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Concentrations of Revenue and 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nd Critical Acco_2" sheetId="19" state="visible" r:id="rId19"/>
    <sheet xmlns:r="http://schemas.openxmlformats.org/officeDocument/2006/relationships" name="Significant and Critical Acco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Convertible Notes Payable (Tabl" sheetId="23" state="visible" r:id="rId23"/>
    <sheet xmlns:r="http://schemas.openxmlformats.org/officeDocument/2006/relationships" name="Stockholders' Equity (Deficit) "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Organization and Operations (De" sheetId="27" state="visible" r:id="rId27"/>
    <sheet xmlns:r="http://schemas.openxmlformats.org/officeDocument/2006/relationships" name="Significant and Critical Acco_4" sheetId="28" state="visible" r:id="rId28"/>
    <sheet xmlns:r="http://schemas.openxmlformats.org/officeDocument/2006/relationships" name="Significant and Critical Acco_5" sheetId="29" state="visible" r:id="rId29"/>
    <sheet xmlns:r="http://schemas.openxmlformats.org/officeDocument/2006/relationships" name="Significant and Critical Acco_6" sheetId="30" state="visible" r:id="rId30"/>
    <sheet xmlns:r="http://schemas.openxmlformats.org/officeDocument/2006/relationships" name="Going Concern (Details)" sheetId="31" state="visible" r:id="rId31"/>
    <sheet xmlns:r="http://schemas.openxmlformats.org/officeDocument/2006/relationships" name="Inventory (Details)" sheetId="32" state="visible" r:id="rId32"/>
    <sheet xmlns:r="http://schemas.openxmlformats.org/officeDocument/2006/relationships" name="Inventory (Details Textual)"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Related Party Transactions (Det" sheetId="38" state="visible" r:id="rId38"/>
    <sheet xmlns:r="http://schemas.openxmlformats.org/officeDocument/2006/relationships" name="Stockholders' Equity (Deficit_2" sheetId="39" state="visible" r:id="rId39"/>
    <sheet xmlns:r="http://schemas.openxmlformats.org/officeDocument/2006/relationships" name="Stockholders' Equity (Deficit_3" sheetId="40" state="visible" r:id="rId40"/>
    <sheet xmlns:r="http://schemas.openxmlformats.org/officeDocument/2006/relationships" name="Stockholders' Equity (Deficit_4"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ncentrations of Revenue and_2"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94">
  <si>
    <t>Document and Entity Information - USD ($)</t>
  </si>
  <si>
    <t>12 Months Ended</t>
  </si>
  <si>
    <t>Dec. 31, 2018</t>
  </si>
  <si>
    <t>Mar. 22, 2019</t>
  </si>
  <si>
    <t>Jun. 30, 2018</t>
  </si>
  <si>
    <t>Document and Entity Information [Abstract]</t>
  </si>
  <si>
    <t>Entity Registrant Name</t>
  </si>
  <si>
    <t>Gratitude Health, Inc.</t>
  </si>
  <si>
    <t>Entity Central Index Key</t>
  </si>
  <si>
    <t>0001489588</t>
  </si>
  <si>
    <t>Trading Symbol</t>
  </si>
  <si>
    <t>GRTD</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t>
  </si>
  <si>
    <t>Dec. 31, 2017</t>
  </si>
  <si>
    <t>CURRENT ASSETS:</t>
  </si>
  <si>
    <t>Cash</t>
  </si>
  <si>
    <t>Accounts receivable</t>
  </si>
  <si>
    <t xml:space="preserve"> </t>
  </si>
  <si>
    <t>Inventory</t>
  </si>
  <si>
    <t>Prepaid expenses and other current assets</t>
  </si>
  <si>
    <t>Advance to supplier</t>
  </si>
  <si>
    <t>Total Current Assets</t>
  </si>
  <si>
    <t>OTHER ASSETS:</t>
  </si>
  <si>
    <t>Property and equipment, net</t>
  </si>
  <si>
    <t>Deposit</t>
  </si>
  <si>
    <t>Total Other Assets</t>
  </si>
  <si>
    <t>TOTAL ASSETS</t>
  </si>
  <si>
    <t>CURRENT LIABILITIES:</t>
  </si>
  <si>
    <t>Accounts payable and accrued expenses</t>
  </si>
  <si>
    <t>Accrued salaries and related payroll liabilities</t>
  </si>
  <si>
    <t>Convertible notes payable, net of debt discount</t>
  </si>
  <si>
    <t>Due to related party</t>
  </si>
  <si>
    <t>Total Current Liabilities</t>
  </si>
  <si>
    <t>Total Liabilities</t>
  </si>
  <si>
    <t>COMMITMENTS AND CONTINGENCIES (see Note 9)</t>
  </si>
  <si>
    <t>STOCKHOLDERS' EQUITY (DEFICIT):</t>
  </si>
  <si>
    <t>Common stock $0.001 par value: 300,000,000 shares authorized; 16,832,065 and none shares issued and outstanding as of December 31, 2018 and 2017, respectively.</t>
  </si>
  <si>
    <t>Common stock to be issued (2,600,000 and none shares as of December 31, 2018 and 2017, respectively)</t>
  </si>
  <si>
    <t>Additional paid-in capital</t>
  </si>
  <si>
    <t>Accumulated deficit</t>
  </si>
  <si>
    <t>Total Stockholders' Equity (Deficit)</t>
  </si>
  <si>
    <t>TOTAL LIABILITIES AND STOCKHOLDERS' EQUITY (DEFICIT)</t>
  </si>
  <si>
    <t>Convertible Series A Preferred stock</t>
  </si>
  <si>
    <t>Preferred stock, value</t>
  </si>
  <si>
    <t>Convertible Series B Preferred stock</t>
  </si>
  <si>
    <t>Convertible Series C Preferred stock</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mmon stock to be issued</t>
  </si>
  <si>
    <t>Preferred stock, shares issued</t>
  </si>
  <si>
    <t>Preferred stock, shares outstanding</t>
  </si>
  <si>
    <t>Consolidated Statements of Operations - USD ($)</t>
  </si>
  <si>
    <t>4 Months Ended</t>
  </si>
  <si>
    <t>Income Statement [Abstract]</t>
  </si>
  <si>
    <t>Net revenues</t>
  </si>
  <si>
    <t>Cost of sales</t>
  </si>
  <si>
    <t>Gross profit</t>
  </si>
  <si>
    <t>OPERATING EXPENSES:</t>
  </si>
  <si>
    <t>Compensation and related cost</t>
  </si>
  <si>
    <t>Professional and consulting expenses</t>
  </si>
  <si>
    <t>General and administrative</t>
  </si>
  <si>
    <t>Total Operating Expenses</t>
  </si>
  <si>
    <t>LOSS FROM OPERATIONS</t>
  </si>
  <si>
    <t>OTHER EXPENSE:</t>
  </si>
  <si>
    <t>Interest income</t>
  </si>
  <si>
    <t>Interest expense</t>
  </si>
  <si>
    <t>Other expense</t>
  </si>
  <si>
    <t>LOSS BEFORE PROVISION FOR INCOME TAXES</t>
  </si>
  <si>
    <t>Provision for income taxes</t>
  </si>
  <si>
    <t>NET LOSS</t>
  </si>
  <si>
    <t>NET LOSS PER COMMON SHARE</t>
  </si>
  <si>
    <t>Basic</t>
  </si>
  <si>
    <t>Diluted</t>
  </si>
  <si>
    <t>WEIGHTED AVERAGE COMMON SHARES OUTSTANDING:</t>
  </si>
  <si>
    <t>Consolidated Statements of Changes in Stockholders' Equity (Deficit) - USD ($)</t>
  </si>
  <si>
    <t>SERIES A Preferred Stock</t>
  </si>
  <si>
    <t>SERIES B Preferred Stock</t>
  </si>
  <si>
    <t>SERIES C Preferred Stock</t>
  </si>
  <si>
    <t>Common Stock</t>
  </si>
  <si>
    <t>Common Stock - Unissued</t>
  </si>
  <si>
    <t>Additional Paid-in Capital</t>
  </si>
  <si>
    <t>Accumulated Deficit</t>
  </si>
  <si>
    <t>Total</t>
  </si>
  <si>
    <t>Balance at Sep. 13, 2017</t>
  </si>
  <si>
    <t>Balance, shares at Sep. 13, 2017</t>
  </si>
  <si>
    <t>Issuance of preferred stock to founders</t>
  </si>
  <si>
    <t>Issuance of preferred stock to founders, shares</t>
  </si>
  <si>
    <t>Debt discount in connection with the issuance of stock warrants</t>
  </si>
  <si>
    <t>Net Loss</t>
  </si>
  <si>
    <t>Balance at Dec. 31, 2017</t>
  </si>
  <si>
    <t>Balance, shares at Dec. 31, 2017</t>
  </si>
  <si>
    <t>Recapitalization of the Company</t>
  </si>
  <si>
    <t>Recapitalization of the Company, shares</t>
  </si>
  <si>
    <t>Cancellation of shares</t>
  </si>
  <si>
    <t>Cancellation of shares, shares</t>
  </si>
  <si>
    <t>Issuance of preferred stock for cash</t>
  </si>
  <si>
    <t>Issuance of preferred stock for cash, shares</t>
  </si>
  <si>
    <t>Issuance of preferred stock for cash and conversion of notes payable and accrued interest</t>
  </si>
  <si>
    <t>Issuance of preferred stock for cash and conversion of notes payable and accrued interest, shares</t>
  </si>
  <si>
    <t>Unissued common stock for services</t>
  </si>
  <si>
    <t>Unissued common stock for services, shares</t>
  </si>
  <si>
    <t>Balance at Dec. 31, 2018</t>
  </si>
  <si>
    <t>Balance, shares at Dec. 31, 2018</t>
  </si>
  <si>
    <t>Consolidated Statements of Cash Flows - USD ($)</t>
  </si>
  <si>
    <t>CASH FLOWS FROM OPERATING ACTIVITIES</t>
  </si>
  <si>
    <t>Net loss</t>
  </si>
  <si>
    <t>Adjustments to reconcile net loss to net cash used in operating activities:</t>
  </si>
  <si>
    <t>Depreciation</t>
  </si>
  <si>
    <t>Amortization of debt discount</t>
  </si>
  <si>
    <t>Inventory write-off</t>
  </si>
  <si>
    <t>Stock-based compensation</t>
  </si>
  <si>
    <t>Change in operating assets and liabilities:</t>
  </si>
  <si>
    <t>NET CASH USED IN OPERATING ACTIVITIES</t>
  </si>
  <si>
    <t>CASH FLOWS FROM INVESTING ACTIVITIES</t>
  </si>
  <si>
    <t>Purchase of equipment</t>
  </si>
  <si>
    <t>NET CASH USED IN INVESTING ACTIVITIES</t>
  </si>
  <si>
    <t>CASH FLOWS FROM FINANCING ACTIVITIES</t>
  </si>
  <si>
    <t>Net proceeds received from issuance of notes payable, net of issuance cost</t>
  </si>
  <si>
    <t>Net proceeds received from issuance of preferred stock</t>
  </si>
  <si>
    <t>Advance from related parties</t>
  </si>
  <si>
    <t>Repayments on advances from related parties</t>
  </si>
  <si>
    <t>NET CASH PROVIDED BY FINANCING ACTIVITIES</t>
  </si>
  <si>
    <t>NET INCREASE IN CASH</t>
  </si>
  <si>
    <t>CASH, beginning of period</t>
  </si>
  <si>
    <t>CASH, end of period</t>
  </si>
  <si>
    <t>Cash paid during the period for:</t>
  </si>
  <si>
    <t>Interest</t>
  </si>
  <si>
    <t>Income taxes</t>
  </si>
  <si>
    <t>SUPPLEMENTAL DISCLOSURE OF NON-CASH INVESTING AND FINANCING ACTIVITIES:</t>
  </si>
  <si>
    <t>Issuance of preferred stock for conversion of notes payable and accrued interest</t>
  </si>
  <si>
    <t>Assumption of liabilities in connection with the reverse merger</t>
  </si>
  <si>
    <t>Organization and Operations</t>
  </si>
  <si>
    <t>Organization, Consolidation and Presentation of Financial Statements [Abstract]</t>
  </si>
  <si>
    <t>Note 1 - Organization and Operations Gratitude Health, Inc., (the "Company",
formerly Vapir Enterprises, Inc.) was incorporated in the State of Nevada on December 17, 2009. Effective March 23, 2018, the Company
changed its legal name to Gratitude Health, Inc. from Vapir Enterprises Inc. On March 26, 2018, the Company merged with Gratitude
Health Inc. ("Gratitude Subsidiary"), a private company incorporated in Florida on September 14, 2017, in a transaction
treated as a reverse acquisition and recapitalization effected by a share exchange. The consolidated financial statements are those
of Gratitude Subsidiary (the accounting acquirer) prior to the merger and reflect the consolidated operations of the Company (the
legal acquirer) from the date of the merger (see Note 8). The equity of the consolidated entity is the historical equity of Gratitude
Subsidiary retroactively restated to reflect the number of shares issued by the Company in the reverse acquisition. The Company's
former business was focused on inventing, developing and producing aromatherapy devices and vaporizers before the merger. The Company
is now engaged in manufacturing, selling and marketing functional RTD (Ready to Drink) beverages sold under the Company's
trademark. Recent developments- Acquisition On March 26, 2018 ("Closing Date"),
Gratitude Subsidiary, a private Florida corporation, entered into a Share Exchange Agreement (the "Exchange Agreement")
with the Company, Hamid Emarlou, the principal shareholder of the Company ("Acquiror Principal Shareholder"), and all
of the principal shareholders of Gratitude Subsidiary. Upon closing of the transactions contemplated under the Exchange Agreement
(the "Merger"), Gratitude Subsidiary became a wholly-owned subsidiary of the Company. On March 26, 2018, the Company closed the
Merger with Gratitude Subsidiary. The Merger has constituted a change in control, the majority of the Board of Directors changed
with the consummation of the Merger. The Company issued to the stockholders of Gratitude Subsidiary shares of preferred stock which
represented approximately 86% of the combined company on a fully converted basis after the closing of the Exchange Agreement and
the Spin off Agreement as described below. On the Closing Date, Acquiror Principal
Shareholder entered into a Spin Off Agreement with the Company for the sale of the existing wholly owned Vapir, Inc. subsidiary
of the Company in exchange for Acquiror Principal Shareholder's 36,309,768 shares of Common Stock. The Spin Off Agreement
closed on April 14, 2018. The Company recognized the disposition of the Vapir business on the date of merger.</t>
  </si>
  <si>
    <t>Significant and Critical Accounting Policies and Practices</t>
  </si>
  <si>
    <t>Accounting Policies [Abstract]</t>
  </si>
  <si>
    <t>Note
2 - Significant and Critical Accounting Policies and Practices Basis
of Presentation and principles of consolidation The
accompanying consolidated financial statements have been prepared in accordance with accounting principles generally accepted
in the United States of America ("U.S. GAAP") and in accordance with Regulation S-X of the Securities and Exchange
Commission (the "SEC"). The consolidated financial statements present the consolidated financial statements of the
Company and its wholly-owned subsidiary as of December 31, 2018. All intercompany transactions and balances have been eliminated.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deferred tax assets, useful
life of property and equipment, inventory reserves, and valuation of debt discounts. Cash
equivalents The
Company considers all highly liquid debt instruments and other short-term investments with maturities of three months or less,
when purchased, to be cash equivalents. The Company held no cash equivalents as of December 31, 2018 and 2017. The
Company maintains cash and cash equivalent balances at one financial institution that is insured by the Federal Deposit Insurance
Corporation. The Company's account at this institution is insured by the Federal Deposit Insurance Corporation ("FDIC")
up to $250,000. As of December 31, 2018 and 2017, the Company has not reached bank balances exceeding the FDIC insurance limit.
To reduce its risk associated with the failure of such financial institution, the Company evaluates at least annually the rating
of the financial institution in which it holds deposits. Fair
value measurements and fair value of financial instruments The
estimated fair value of certain financial instruments, including cash, accounts receivable, advance to supplier, and accounts
payable and accrued expenses are carried at historical cost basis, which approximates their fair values because of the short-term
nature of these instruments. Inventory The
Company values inventory, consisting of finished goods and raw materials, at the lower of cost or net realizable value. Cost is
determined on the first-in and first-out ("FIFO") method. The Company reduces inventory for the diminution of value,
resulting from product obsolescence, damage or other issues affecting marketability, equal to the difference between the cost
of the inventory and its estimated net realizable value. Factors utilized in the determination of the estimated net realizable
value include (i) estimates of future demand, and (ii) competitive pricing pressures. The Company did not record any allowance
for slow moving inventory as of December 31, 2018. Advances
to suppliers Advances
to a supplier represents the cash paid in advance for the purchase of inventory. The advances to a supplier are interest free
and unsecured. As of December 31, 2018 and 2017, advances to the Company's major supplier amounted to $0 and $11,200, respectively.
Upon shipment of the purchased inventory, the Company reclassifies or records such advances to the supplier into inventory. Property
and Equipment Property
and equipment are carried at cost less accumulated depreciation. Depreciation is computed using the straight-line method
over the estimated useful lives of the assets of 3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Revenue
Recognition On
January 1, 2018, the Company adopted the Accounting Standard Codification ("ASC") Topic 606 and the related amendments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f product). The Company primarily receives fixed consideration for sales
of product. Cost
of Sales The
primary components of cost of sales include the cost of the product, production cost and shipping fees. Shipping
and Handling Costs The
Company accounts for shipping and handling fees in accordance with ASC 606. While amounts charged to customers for shipping products
are included in revenues, the related costs of shipping products to customers are classified in general and administrative expenses
as incurred. Shipping costs included in general and administrative expense were $1,500 and $0 for the year ended December 31,
2018 and for the period from inception (September 14, 2017) to December 31, 2017, respectively. Advertising
Costs The
Company applies ASC 720 "Other Expenses" to account for advertising related costs. Pursuant to ASC 720-35-25-1, the
Company expenses the advertising costs when the first time the advertising takes place. Advertising costs were $13,089 and $0
for the year ended December 31, 2018 and for the period from inception (September 14, 2017) to December 31, 2017, respectively,
and was included in general and administrative expense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potentially dilutive common stock equivalents during the year ended December 31, 2018 were excluded from the dilutive loss per
share calculation as they would be antidilutive due to the net loss. The
following is a reconciliation of the numerator and denominator used in the basic and diluted earnings per share ("EPS")
calculations for the period from inception (September 14, 2017) to December 31, 2017.
For
the period from inception (September 14, 2017) to December 31, 2017
Numerator:
Net loss $ (96,424 )
Denominator:
Weighted-average shares of common
stock -
Dilutive effect
of convertible instruments 74,000,000
Diluted weighted-average of common
stock 74,000,000
Net income (loss)
per common share from:
Basic $ (0.00 )
Diluted (0.00 ) The
following were the computation of diluted shares outstanding and in periods where the Company has a net loss, all dilutive securities
are excluded.
December 31, December 31,
Common stock equivalents:
Stock warrants - 12,000,000
Stock options 1,940,000 -
Convertible notes payable - 12,000,000
Convertible Preferred
Stock 111,000,000 50,000,000
Total 112,940,000 74,000,000 Recent
accounting pronouncements In
February 2016, the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fiscal years beginning after December 15, 2018, and interim periods within those annual periods and is applied retrospectively.
Early adoption is permitted. The Company does not believe the guidance will have a material impact on its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adopted this pronouncement as of fiscal 2017.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its accounting and disclosure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t>
  </si>
  <si>
    <t>Going Concern [Abstract]</t>
  </si>
  <si>
    <t>Note
3 -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of approximately $1,115,000 at December
31, 2018, and incurred a net loss of approximately $1,019,000 and net cash used in operating activities of approximately $759,000
for the year ended December 31, 2018. These circumstances raise substantial doubt about the Company's ability to continue
as a going concern for a period of 12 months from the date of this report. The ability of the Company to continue as a going concern
is dependent on the Company's ability to implement its business plan, raise capital, and generate sufficient revenues. Currently,
management is seeking capital to implement its business plan and generate sufficient revenues. There is no guarantee that
the Company will be able to raise sufficient capital or generate a level of revenues to sustain its operations. The consolidated
financial statements do not include any adjustments that might be necessary if the Company is unable to continue as a going concern.</t>
  </si>
  <si>
    <t>Inventory Disclosure [Abstract]</t>
  </si>
  <si>
    <t>Note
4 - Inventory Inventory
consisted of the following:
December 31, 2018 December 31, 2017
Finished goods $ 39,984 $ -
Raw materials 20,132 -
$ 60,116 $ - At
December 31, 2018, inventory held at third party locations amounted to $60,116. During the year ended December 31, 2018, the Company
wrote down inventory for spoilage of $22,648 which is included in general and administrative expenses on the statements of operations.</t>
  </si>
  <si>
    <t>Property and Equipment</t>
  </si>
  <si>
    <t>Property, Plant and Equipment [Abstract]</t>
  </si>
  <si>
    <t>Note
5 - Property and Equipment Property
and equipment, stated at cost, less accumulated depreciation consisted of the following:
Estimated
life As
of December 31, 2018 As
of December 31, 2017
Molding Tool equipment 3 years $ 30,592 $ 14,000
Packing equipment 3 years 19,756 -
Less: Accumulated
depreciation (12,861 ) (778 )
$ 37,487 $ 13,222 Depreciation
expense amounted to $12,083 and $778 for the year ended December 31, 2018 and for the period from inception (September 14, 2017)
to December 31, 2017, respectively.</t>
  </si>
  <si>
    <t>Convertible Notes Payable</t>
  </si>
  <si>
    <t>Debt Disclosure [Abstract]</t>
  </si>
  <si>
    <t>Note
6 - Convertible Notes Payable Convertible
notes payable consisted of the following:
December 31, 2018 December 31, 2017
Convertible notes payable $ - $ 120,000
Debt discount - (19,711 )
Total convertible
notes payable $ - $ 100,289 Between
October 2017 to December 2017, the Company issued 12% convertible notes payable of $120,000 and 5 year warrants to acquire an
aggregate of 12,000,000 shares of the Company's common stock at an exercise price of $0.02 per share. The notes were due
one year from the date of issuance. The annual interest rate for the notes were 12%. The notes were convertible any time after
the issuance date of the note at $0.01 per share. The Company accounted for the warrants by using the relative fair value method.
The debt discount consisted of relative fair value of the warrants of $9,992 using a Black-Scholes model with the following assumptions:
dividend yield of zero, years to maturity of 5.00, a risk free rate of 2.00%, and expected volatility of 200% using volatilities
of similar companies. The Company also paid financing costs of $15,000 in connection with these notes which was initially recorded
as debt discount and was amortized over the term of these notes. Between
January 2018 to March 2018, the Company through the Company's wholly owned subsidiary, Gratitude Subsidiary, entered into
promissory note agreements, providing for the issuance of notes in the principal amount of $120,000 to an unrelated party pursuant
to a Securities Purchase Agreement. The notes were due one year from the date of issuance. The annual interest rate for the notes
were 12%. The notes were convertible any time after the issuance date of the note at $0.01 per share. The Company granted the
note holder an aggregate of 12,000,000 warrants in connection with the issuance of these notes. The warrants had a term of 5 years
from the date of grant and was exercisable at an exercise price of $0.02. The Company accounted for the warrants by using the
relative fair value method. The debt discount consisted of relative fair value of the warrants of $9,992 using a Black-Scholes
model with the following assumptions: dividend yield of zero, years to maturity of 5.00, a risk free rate of 2.00%, and expected
volatility of 200% using volatilities of similar companies. In
connection with the merger, the Company entered into a Surrender and Exchange Agreement with these note holders whereby the note
holders agreed to surrender the 12% convertible notes including accrued interest of $5,479 and the total principal amount of $240,000
and the cancellation of all the stock warrants granted to the note holders in exchange for Series A Preferred Stock. Such surrender
of notes and warrants was done in connection with the Exchange Agreement which closed on March 26, 2018 (see Note 8). Accordingly,
the Company fully amortized the debt discount of $29,703 for the year ended December 31, 2018 and such 24,000,000 warrants granted
by Gratitude Subsidiary were cancelled as of December 31, 2018. As of December 31, 2018, principal amount of the notes and accrued
interest outstanding was $0.</t>
  </si>
  <si>
    <t>Related Party Transactions</t>
  </si>
  <si>
    <t>Related Party Transactions [Abstract]</t>
  </si>
  <si>
    <t xml:space="preserve">Note
7 - Related Party Transactions The
Company's chief executive officer, Mr. Roy Warren, from time to time, provided advances to the Company for working capital
purposes. At December 31, 2018, and December 31, 2017, the Company had a payable to the officer of $0 and $345. These advances
were short-term in nature and non-interest bearing. In
connection with the Exchange Agreement (see Note 8), the Company issued 500,000 shares of Series B Preferred Stock to the founders
who are the CEO and COO of the Company. In
April 2018, the Company granted 100,000 shares of the Company's common stock to the son of the CEO of the Company for services
rendered (see Note 8). The Company valued these common shares at the fair value of $9,000 or $0.09 per common share based on the
closing trading price on the date of grant. The Company recorded stock-based compensation of $9,000 during the year ended December
31, 2018. These shares were to be issued as of December 31, 2018. </t>
  </si>
  <si>
    <t>Stockholders' Equity (Deficit)</t>
  </si>
  <si>
    <t>Equity [Abstract]</t>
  </si>
  <si>
    <t>Note
8 - Stockholders' Equity (Deficit) Shares
Authorized The
authorized capital of the Company consists of 300,000,000 shares of common stock, par value $0.001 per share and 20,000,000 shares
of preferred stock, par value $0.001 per share. Preferred
stock On
March 19, 2018, the Company designated 520,000 shares of Series A Preferred Stock, par value $0.001 per share (the "Series
A Preferred Stock") Each share of Series A Preferred Stock is convertible into shares of the Company's common stock
with a stated value of $10 per share of Series A Preferred Stock and the conversion price of $0.10 per share, subject to adjustment
in the event of stock split, stock dividends, and recapitalization or otherwise. The holders of the Series A Preferred Stock shall
not possess any voting rights. The Series A Preferred Stock does not contain any redemption provision. The Series A Preferred
Stock are entitled to receive in cash out of assets of the Company before any amounts shall be paid to the holders of any of shares
of junior stock, an amount equal to the stated value plus any accrued and unpaid dividends thereon and any other fees due and
owing. On
March 19, 2018, the Company designated 500,000 shares of Series B Preferred Stock, par value $0.001 per share (the "Series
B Preferred Stock") Each share of Series B Preferred Stock is convertible into shares of the Company's common stock
with a stated value of $10 per share of Series B Preferred Stock and conversion price of $0.10 per share of common stock, subject
to adjustment in the event of stock split, stock dividends, and recapitalization or otherwise. The Series B Preferred Stock votes
with the common stock on a fully as converted basis. The Series B Preferred Stock does not contain any redemption provision. The
Series B Preferred Stock are entitled to receive in cash out of assets of the Company before any amounts shall be paid to the
holders of any of shares of junior stock, an amount equal to the stated value plus any accrued and unpaid dividends thereon and
any other fees due and owing. On
August 1, 2018, the Company designated 1,000 shares of Series C Preferred Stock, par value $0.001 per share (the "Series
C Preferred Stock") Each share of Series C Preferred Stock is convertible into shares of the Company's common stock
with a stated value of $200 per share of Series C Preferred Stock and conversion price of $0.05 per share of common stock, subject
to adjustment in the event of stock split, stock dividends, subsequent equity sales with lower effective price, and recapitalization
or otherwise. The Series C Preferred Stock votes with the common stock on a fully as converted basis. The Series C Preferred Stock
does not contain any redemption provision. The Series C Preferred Stock are entitled to receive in cash out of assets of the Company
before any amounts shall be paid to the holders of any of shares of junior stock, an amount equal to the stated value plus any
accrued and unpaid dividends thereon and any other fees due and owing. In October 2018, the Board of Directors of the Company
approved and authorized an amendment to increase the number of designated authorized shares of the Series C preferred stock from
1,000 to 2,500 shares. Share
Exchange Agreement On
March 26, 2018, Gratitude Health, Inc. f/ka Vapir Enterprises, Inc., a corporation organized under the laws of Nevada (the "Acquiror"
or the "Company"), Hamid Emarlou, the principal shareholder of the Acquiror (the "Acquiror Principal Shareholder"),
Gratitude Health, Inc., a corporation organized under the laws of Florida (the "Acquiree" or "Gratitude Subsidiary"),
and each of the Persons who are shareholders of the Acquiree (collectively, the "Acquiree Shareholders," and individually
an "Acquiree Shareholder") entered into a Share Exchange Agreement pursuant to which the Acquiree Shareholders (who
are the holders of all the issued and outstanding shares of common stock of the Acquiree (the "Acquiree Interests"))
have agreed to transfer to the Acquiror, and the Acquiror has agreed to acquire from the Acquiree Shareholders, all of the Acquiree
Interests, in exchange for the issuance of 520,000 shares of Series A Preferred Stock and 500,000 shares of Series B Preferred
Stock, to the Acquiree Shareholders (the "Acquiror Shares"), which Acquiror Shares shall, upon conversion into 102,000,000
shares of common stock of the Acquiror, constitute approximately 85.84% on a fully diluted basis of the issued and outstanding
shares of Acquiror common stock immediately after the closing of the transactions on the terms and conditions as set forth in
the Exchange Agreement and the closing of the Spin Off Agreement as described below. Effective
March 26, 2018, the Company acquired all the issued and outstanding shares of the Acquiree pursuant to the Exchange Agreement
and the Acquiree became the Company's wholly-owned subsidiary. As a result of the Exchange Agreement, for financial statement
reporting purposes, the business combination between the Company and Acquiree has been treated as a reverse acquisition and recapitalization
with the Acquiree deemed the accounting acquirer and the Company deemed the accounting acquiree under the acquisition method of
accounting in accordance with FASB Accounting Standards Codification ("ASC") Section 805-10-55. At the time of the
Exchange Agreement, both the Company and Acquiror have their own separate operating segments. Accordingly, the assets and liabilities
and the historical operations that are reflected in the consolidated financial statements after the Exchange Agreement are those
of the Acquiree and are recorded at the historical cost basis of the Acquiree. The acquisition process utilizes the capital structure
of the Company and the assets and liabilities of the Acquiree which are recorded at historical cost. The results of operations
of the Company are consolidated with results of operations of the Acquiree starting on the date of the Exchange Agreement. The
equity of the consolidated entity is the historical equity of Gratitude Subsidiary retroactively restated to reflect the number
of shares issued by the Company in the reverse acquisition. The
Merger has constituted a change of control or change in control, the majority of the Board of Directors changed with the consummation
of the Merger. The Company issued to Acquiree shares of preferred stock which represented approximately 86% of the combined company
on a fully converted basis after the closing of the Exchange Agreement and the Spin off Agreement as described below. On
the Closing Date, Acquiror Principal Shareholder entered into a Spin Off Agreement with Acquiror for the sale of the existing
wholly owned Vapir, Inc. subsidiary of the Company in exchange for Acquiror Principal Shareholder's 36,309,768 shares of
Common Stock. The Spin Off Agreement closed on April 14, 2018. As such, the Company recognized the disposition of the Vapir business
on the date of merger. In
March 2018, in connection with the Exchange Agreement, the Company issued 20,000 Series A Preferred stock for purchase price of
$2,000. In
March 2018, in connection with the Exchange Agreement, the Company issued 500,000 Series A Preferred Stock for a purchase price
of (i) $3,000 cash, (ii) the satisfaction of the convertible notes including accrued interest of $5,479 and total principal amount
of $240,000 and the cancellation of all the stock warrants granted to the note holder pursuant to the Surrender and Exchange Agreement,
(see Note 6) (iii) $260,000 additional funding in cash after the closing of an Exchange Agreement which is recorded as subscription
receivable and (iv) the surrender and cancellation of certain notes and warrants owed by the Company prior to the merger pursuant
to the Surrender and Exchange Agreement dated in March 2018 for a principal amount of $172,500 and accrued interest of $76,157.
The subscription receivable of $260,000 was collected in April 2018. Such surrender of notes and warrants were done in connection
with the Exchange Agreement which closed on March 26, 2018. In
connection with the Exchange Agreement, the Company issued 500,000 shares of Series B Preferred Stock to the founders who are
the CEO and COO of the Company. Sale
of Preferred Stock In
March 2018, in connection with the Exchange Agreement, the Company issued 20,000 Series A Preferred stock for purchase price of
$2,000. In
March 2018, in connection with the Exchange Agreement, the Company received gross proceeds for a total of $263,000 for the issuance
of 490,000 Series A Preferred Stock (see note above). In
August 2018, the Company sold 750 shares of Series C Preferred stock for total proceeds of $150,000. In
October 2018, the Company sold 750 shares of Series C Preferred stock for total proceeds of $150,000. In
December 2018, the Company sold 750 shares of Series C Preferred stock for total proceeds of $150,000. Common
Stock In
connection with the Exchange Agreement, the Company is deemed to have issued 53,141,833 shares of common stock which represents
the outstanding common shares of the Company prior to the closing of the Merger. In
connection with the Spin Off Agreement which closed on April 14, 2018, the Company cancelled the 36,309,768 shares. In
April 2018, the Company granted an aggregate of 2,600,000 shares of the Company's common stock to various consultants and
service providers for services rendered. The Company valued these common shares at the fair value of $234,000 or $0.09 per common
share based on the closing trading price on the date of grant. The Company recorded stock-based compensation of $234,000 during
the year ended December 31, 2018. In connection with these transactions, there were 2,600,000 shares of common stock to be issued
as of December 31, 2018. Common
Stock Warrants A
summary of the Company's outstanding stock warrants as of December 31, 2018 and changes during the period presented below:
Number of Warrants Weighted
Average Exercise Price Weighted Average Remaining Contractual Life (Years)
Balance at December 31,
2017 12,000,000 $ 0.02 4.85
Granted 12,000,000 0.02 5.00
Cancelled (24,000,000 ) 0.10 4.70
Balance at December
31, 2018 - $ - -
Warrants exercisable at December
31, 2018 - $ - -
Weighted average fair value of warrants
granted during the year ended December 31, 2018 $ 0.001 In
March 2018 in connection with the merger, the Company entered into Surrender and Exchange Agreements with note holders whereby
the note holders agreed to surrender the 12% convertible notes including accrued interest of $5,479 and a total principal amount
of $240,000 and the cancellation of all the stock warrants granted to the note holders. Such surrender of notes and warrants was
done in connection with the Exchange Agreement which closed on March 26, 2018 (see Note 6). Common
Stock Options Stock
option activity for the year ended December 31, 2018 is summarized as follows:
Number
of Options Weighted
Average Exercise Price Weighted
Average Remaining Contractual Life (Years) Aggregate
Intrinsic Value
Balance at December 31, 2017 - - - -
Recapitalization on March 26, 2018 1,940,000 0.10 2.80 -
Balance at December 31, 2018 1,940,000 0.10 2.79 -
Options exercisable at December 31,
2018 1,940,000 $ 0.10 2.04 $ - As
of December 31, 2018, all outstanding options are fully vested and there were $0 unrecognized compensation expense in connection
with unvested stock options.</t>
  </si>
  <si>
    <t>Commitments and Contingencies</t>
  </si>
  <si>
    <t>Commitments and Contingencies Disclosure [Abstract]</t>
  </si>
  <si>
    <t xml:space="preserve">Note
9 - Commitments and Contingencies License
Agreement In
January 2018, the Company entered into a Standard Exclusive License Agreement (the "License Agreement") whereby the
licensor agreed to grant exclusive license to the Company for licensed patent owned or controlled by licensor. The licensed patent
is related to tea polyphenols esters and analogs for cancer prevention and treatment. The term of this license shall begin on
the effective date of this License Agreement and continue until the later of the date that no licensed patent remains a pending
application or an enforceable patent, or the date on which Company's obligation to pay royalties expires pursuant to the
License Agreement. If the Company has not pursued a market or territory respecting the licensed patents within one year of the
date of execution of this License Agreement and Licensor has received notice that a third party wishes to negotiate a license
for such market or territory, Licensor may terminate the license granted in with respect to such market or territory upon sixty
(60) days written notice to Licensee. The Company agreed to pay license issue fee of $5,000 within 30 days of the effective date
which was paid in March 2018. Additionally,
the Company agreed to pay certain royalty payments as follows: (i)
three percent (3%) for Net Sales of Licensed Products, and Licensed Processes (all as defined in the License Agreement), for each
product or process, on a country-by-country basis, for cumulative Net Sales up to one million dollars ($1,000,000); and (ii)
four percent (4%) for Net Sales of Licensed Products and Licensed Processes, for each product or process, on a country-by-country
basis, for cumulative Net Sales from one million dollars ($1,000,000) to five million dollars ($5,000,000); and (iii)
five percent (5%) for Net Sales of Licensed Products and Licensed Processes, for each product or process, on a country-by-country
basis, Net Sales over five million dollars ($5,000,000). Furthermore,
the Company agrees to pay Licensor minimum royalty payments, as follows:
Payment Year
$ 20,000 2018
$ 50,000 2019
$ 100,000 2020 and every year thereafter on the
same date, for the life of this License Agreement. The
minimum royalty shall be paid in advance on a quarterly basis for each year in which this License Agreement is in effect. The
first minimum royalty payment shall be due on March 31 st In
April 2018, the Company entered into a lease agreement for its corporate facility in Palm Beach Gardens, Florida. The lease is
for a period of 36 months commencing in July 2018 and expiring in July 2021. Pursuant to the lease agreement, the lease requires
the Company to pay a monthly base rent of $2,154 plus a pro rata share of operating expenses beginning July 2018. The base rent
is subject to annual increases beginning the 2nd and 3rd lease year as defined in the lease agreement. Future
minimum rental payments required under operating leases are as follows:
2019 $ 26,238
2020 27,024
2021 13,710
$ 66,972 </t>
  </si>
  <si>
    <t>Concentrations of Revenue and Supplier</t>
  </si>
  <si>
    <t>Risks and Uncertainties [Abstract]</t>
  </si>
  <si>
    <t>Note
10 - Concentrations of Revenue and Supplier During
the year ended December 31, 2018, beverage sales to a customer represented approximately 99% of the Company's net sales.
There was no revenues generated during the period from inception (September 14, 2017) to December 31, 2017. As
of December 31, 2018, accounts receivable from one customer represented approximately 98% of total accounts receivable. There
was no accounts receivable as of December 31, 2017. The
Company purchased inventories and products from two vendors totaling approximately $65,900 (45% of the purchases at 12% and 33%).
There was no purchases during the period from inception (September 14, 2017) to December 31, 2017.</t>
  </si>
  <si>
    <t>Income Taxes</t>
  </si>
  <si>
    <t>Income Tax Disclosure [Abstract]</t>
  </si>
  <si>
    <t>Note
11 - Income Taxes The
Company has incurred aggregate net operating losses of approximately $834,656 for income tax purposes as of December 31, 2017.
The net operating loss carries forward for United States income taxes, which may be available to reduce future years' taxable
income. These carry forwards will expire, if not utilized, through 2037. 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necessary. On
December 22, 2017, the Tax Cuts and Jobs Act (the "Act") was signed into law. The Act decreases the U.S. corporate
federal income tax rate from a maximum of 35% to a flat 21% effective January 1, 2018.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items accounting for the difference between income taxes at the effective statutory rate and the provision for income taxes were
as follows:
Year
Ended December 31, 2018 Period from September 14, 2017 (inception) to December 31, 2017
Income tax benefit at
U.S. statutory rate of 21% $ (213,906 ) $ (20,249 )
Non-deductible expenses 55,378 3,500
Increase in
valuation allowance 158,528 16,749
Total provision
for income tax $ - $ - The
Company's approximate net deferred tax asset was as follows:
Deferred Tax
Asset: December 31, 2018 December 31, 2017
Net operating loss carryforward $ 175,277 $ 16,749
Valuation
allowance (175,277 ) (16,749 )
Net deferred
tax asset $ - $ - The
Company provided a valuation allowance equal to the deferred income tax asset for the year ended December 31, 2018 because it
was not known whether future taxable income will be sufficient to utilize the loss carryforward. The increase in the allowance
was $158,528 in fiscal 2018. Additionally, the future utilization of the net operating loss carryforward to offset future taxable
income may be subject to an annual limitation as a result of the recent tax law and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8 Corporate Income Tax Returns are subject
to Internal Revenue Service examination.</t>
  </si>
  <si>
    <t>Subsequent Events</t>
  </si>
  <si>
    <t>Subsequent Events [Abstract]</t>
  </si>
  <si>
    <t>Subsequent events</t>
  </si>
  <si>
    <t>Note
12 - Subsequent events On
February 13, 2019, the Company issued an unsecured promissory note for principal borrowings of $50,000. The 10% promissory note
and all accrued interest were due on February 22, 2019. Any amount of principal or interest on this promissory note which was
not paid when due shall bear interest at the rate of 20% per annum from the due date. In March 2019, this note was repaid in full
using proceeds from the issuance of convertible notes as discussed below. On
March 7, 2019, the Company closed a financing transaction by entering into a Securities Purchase Agreement (the " Securities
Purchase Agreement ") with an accredited investor for purchase of a promissory note (the "Note" and with
other notes issued under the Securities Purchase Agreement, the "Notes") an aggregate principal amount of $275,000
and gross cash proceeds of $250,000 (out of an aggregate of up to $550,000 principal amount of Notes representing $1.10 of note
principal for each $1.00 of proceeds which can be purchased in subsequent closings in minimum amounts of $25,000). The Notes are
convertible into common stock of the Company at a $0.05 conversion price, which is subject to standard anti-dilution adjustments
and price protection, whereby upon any issuance of securities of the Company at a price below $0.05, the conversion price of the
Notes is adjusted to the new lower issuance price. The Notes have a term of one year from the date of issuance. The Company received
gross proceeds of $250,000 of which $50,000 was used to pay the promissory note issued in February 2019 (see above). The
Securities Purchase Agreement contains customary and usual provisions for a transaction of this type including, but not limited
to, representations and warranties by the Company regarding its business and financial condition and jurisdiction and choice of
governing law in New York. Under the Securities Purchase Agreement, for three years from the closing date, each Purchaser that
still owns outstanding Securities shall have the right to participate in any Subsequent Financing up to an amount equal to 100%
of the Subsequent Financing, on the same terms, conditions and price provided for in the Subsequent Financing. The Purchasers
also are granted piggyback registration rights on all future registration statements. During the Protection Period (as defined
in the Securities Purchase Agreement), there are prohibitions limiting the ability to issue any variable rate debt or equity instruments
(or enter into an agreement which has a variable rate feature for the purchase price of any such instrument) and for so long as
there Shares outstanding, the investors holders have most favored nations protection for future issuances of securities as well
as there being certain prohibitions against issuance of indebtedness by the Company. The Company shall also reserve the number
of shares of stock at all times for issuance into which the Notes can be converted.</t>
  </si>
  <si>
    <t>Significant and Critical Accounting Policies and Practic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and in accordance with Regulation S-X of the Securities and Exchange Commission (the "SEC"). The consolidated
financial statements present the consolidated financial statements of the Company and its wholly-owned subsidiary as of December
31, 2018. All intercompany transactions and balances have been eliminated.</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deferred tax assets, useful life of property and equipment, inventory
reserves, and valuation of debt discounts.</t>
  </si>
  <si>
    <t>Cash equivalents</t>
  </si>
  <si>
    <t>Cash equivalents The Company considers all highly liquid
debt instruments and other short-term investments with maturities of three months or less, when purchased, to be cash equivalents.
The Company held no cash equivalents as of December 31, 2018 and 2017. The Company maintains cash and cash equivalent balances
at one financial institution that is insured by the Federal Deposit Insurance Corporation. The Company's account at this
institution is insured by the Federal Deposit Insurance Corporation ("FDIC") up to $250,000. As of December 31, 2018
and 2017, the Company has not reached bank balances exceeding the FDIC insurance limit. To reduce its risk associated with the
failure of such financial institution, the Company evaluates at least annually the rating of the financial institution in which
it holds deposits.</t>
  </si>
  <si>
    <t>Fair value measurements and fair value of financial instruments</t>
  </si>
  <si>
    <t>Fair value measurements and fair value of financial instruments The estimated fair value of certain financial
instruments, including cash, accounts receivable, advance to supplier, and accounts payable and accrued expenses are carried at
historical cost basis, which approximates their fair values because of the short-term nature of these instruments.</t>
  </si>
  <si>
    <t>Inventory The Company values inventory, consisting
of finished goods and raw materials, at the lower of cost or net realizable value. Cost is determined on the first-in and first-out
("FIFO") method. The Company reduces inventory for the diminution of value, resulting from product obsolescence, damage
or other issues affecting marketability, equal to the difference between the cost of the inventory and its estimated net realizable
value. Factors utilized in the determination of the estimated net realizable value include (i) estimates of future demand, and
(ii) competitive pricing pressures. The Company did not record any allowance for slow moving inventory as of December 31, 2018.</t>
  </si>
  <si>
    <t>Advances to suppliers</t>
  </si>
  <si>
    <t>Advances to suppliers Advances to a supplier represents the cash
paid in advance for the purchase of inventory. The advances to a supplier are interest free and unsecured. As of December 31, 2018
and 2017, advances to the Company's major supplier amounted to $0 and $11,200, respectively. Upon shipment of the purchased
inventory, the Company reclassifies or records such advances to the supplier into inventory.</t>
  </si>
  <si>
    <t>Property and Equipment Property and equipment are carried at cost
less accumulated depreciation. Depreciation is computed using the straight-line method over the estimated useful lives
of the assets of 3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Revenue Recognition</t>
  </si>
  <si>
    <t xml:space="preserve">Revenue
Recognition On
January 1, 2018, the Company adopted the Accounting Standard Codification ("ASC") Topic 606 and the related amendments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f product). The Company primarily receives fixed consideration for sales
of product. </t>
  </si>
  <si>
    <t>Cost of Sales</t>
  </si>
  <si>
    <t>Cost of Sales The primary components of cost of sales
include the cost of the product, production cost and shipping fees.</t>
  </si>
  <si>
    <t>Shipping and Handling Costs</t>
  </si>
  <si>
    <t>Shipping and Handling Costs The Company accounts for shipping and handling
fees in accordance with ASC 606. While amounts charged to customers for shipping products are included in revenues, the related
costs of shipping products to customers are classified in general and administrative expenses as incurred. Shipping costs included
in general and administrative expense were $1,500 and $0 for the year ended December 31, 2018 and for the period from inception
(September 14, 2017) to December 31, 2017, respectively.</t>
  </si>
  <si>
    <t>Advertising Costs</t>
  </si>
  <si>
    <t>Advertising Costs The Company applies ASC 720 "Other
Expenses" to account for advertising related costs. Pursuant to ASC 720-35-25-1, the Company expenses the advertising costs
when the first time the advertising takes place. Advertising costs were $13,089 and $0 for the year ended December 31, 2018 and
for the period from inception (September 14, 2017) to December 31, 2017, respectively, and was included in general and administrative
expenses.</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Basic and diluted net loss per share</t>
  </si>
  <si>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potentially dilutive common stock equivalents during the year ended December 31, 2018 were excluded from the dilutive loss per
share calculation as they would be antidilutive due to the net loss. The
following is a reconciliation of the numerator and denominator used in the basic and diluted earnings per share ("EPS")
calculations for the period from inception (September 14, 2017) to December 31, 2017.
For
the period from inception (September 14, 2017) to December 31, 2017
Numerator:
Net loss $ (96,424 )
Denominator:
Weighted-average shares of common
stock -
Dilutive effect
of convertible instruments 74,000,000
Diluted weighted-average of common
stock 74,000,000
Net income (loss)
per common share from:
Basic $ (0.00 )
Diluted (0.00 ) The
following were the computation of diluted shares outstanding and in periods where the Company has a net loss, all dilutive securities
are excluded.
December 31, December 31,
Common stock equivalents:
Stock warrants - 12,000,000
Stock options 1,940,000 -
Convertible notes payable - 12,000,000
Convertible Preferred
Stock 111,000,000 50,000,000
Total 112,940,000 74,000,000 </t>
  </si>
  <si>
    <t>Recent accounting pronouncements</t>
  </si>
  <si>
    <t>Recent
accounting pronouncements In
February 2016, the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fiscal years beginning after December 15, 2018, and interim periods within those annual periods and is applied retrospectively.
Early adoption is permitted. The Company does not believe the guidance will have a material impact on its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adopted this pronouncement as of fiscal 2017.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its accounting and disclosure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ignificant and Critical Accounting Policies and Practices (Tables)</t>
  </si>
  <si>
    <t>Schedule of the numerator and denominator used in the basic and diluted earnings per share</t>
  </si>
  <si>
    <t>For
the period from inception (September 14, 2017) to December 31, 2017
Numerator:
Net loss $ (96,424 )
Denominator:
Weighted-average shares of common
stock -
Dilutive effect
of convertible instruments 74,000,000
Diluted weighted-average of common
stock 74,000,000
Net income (loss)
per common share from:
Basic $ (0.00 )
Diluted (0.00 )</t>
  </si>
  <si>
    <t>Schedule of computation of diluted shares outstanding and all dilutive securities are excluded</t>
  </si>
  <si>
    <t xml:space="preserve">December 31, December 31,
Common stock equivalents:
Stock warrants - 12,000,000
Stock options 1,940,000 -
Convertible notes payable - 12,000,000
Convertible Preferred
Stock 111,000,000 50,000,000
Total 112,940,000 74,000,000 </t>
  </si>
  <si>
    <t>Inventory (Tables)</t>
  </si>
  <si>
    <t>Schedule of inventory</t>
  </si>
  <si>
    <t xml:space="preserve">December 31, 2018 December 31, 2017
Finished goods $ 39,984 $ -
Raw materials 20,132 -
$ 60,116 $ - </t>
  </si>
  <si>
    <t>Property and Equipment (Tables)</t>
  </si>
  <si>
    <t>Schedule of property and equipment</t>
  </si>
  <si>
    <t xml:space="preserve">Estimated
life As
of December 31, 2018 As
of December 31, 2017
Molding Tool equipment 3 years $ 30,592 $ 14,000
Packing equipment 3 years 19,756 -
Less: Accumulated
depreciation (12,861 ) (778 )
$ 37,487 $ 13,222 </t>
  </si>
  <si>
    <t>Convertible Notes Payable (Tables)</t>
  </si>
  <si>
    <t>Schedule of convertible notes payable</t>
  </si>
  <si>
    <t xml:space="preserve">December 31, 2018 December 31, 2017
Convertible notes payable $ - $ 120,000
Debt discount - (19,711 )
Total convertible
notes payable $ - $ 100,289 </t>
  </si>
  <si>
    <t>Stockholders' Equity (Deficit) (Tables)</t>
  </si>
  <si>
    <t>Outstanding stock warrants [Member]</t>
  </si>
  <si>
    <t>Share-based Compensation Arrangement by Share-based Payment Award [Line Items]</t>
  </si>
  <si>
    <t>Schedule of option and warrant activities</t>
  </si>
  <si>
    <t xml:space="preserve">Number of Warrants Weighted
Average Exercise Price Weighted Average Remaining Contractual Life (Years)
Balance at December 31,
2017 12,000,000 $ 0.02 4.85
Granted 12,000,000 0.02 5.00
Cancelled (24,000,000 ) 0.10 4.70
Balance at December
31, 2018 - $ - -
Warrants exercisable at December
31, 2018 - $ - -
Weighted average fair value of warrants
granted during the year ended December 31, 2018 $ 0.001 </t>
  </si>
  <si>
    <t>Stock option activity [Member]</t>
  </si>
  <si>
    <t xml:space="preserve">Number
of Options Weighted
Average Exercise Price Weighted
Average Remaining Contractual Life (Years) Aggregate
Intrinsic Value
Balance at December 31, 2017 - - - -
Recapitalization on March 26, 2018 1,940,000 0.10 2.80 -
Balance at December 31, 2018 1,940,000 0.10 2.79 -
Options exercisable at December 31,
2018 1,940,000 $ 0.10 2.04 $ - </t>
  </si>
  <si>
    <t>Commitments and Contingencies (Tables)</t>
  </si>
  <si>
    <t>Schedule of licensor minimum royalty payments</t>
  </si>
  <si>
    <t>Payment Year
$ 20,000 2018
$ 50,000 2019
$ 100,000 2020 and every year thereafter on the
same date, for the life of this License Agreement.</t>
  </si>
  <si>
    <t>Schedule of future minimum rental payments</t>
  </si>
  <si>
    <t xml:space="preserve">2019 $ 26,238
2020 27,024
2021 13,710
$ 66,972 </t>
  </si>
  <si>
    <t>Income Taxes (Tables)</t>
  </si>
  <si>
    <t>Schedule of statutory rate and the provision for income taxes</t>
  </si>
  <si>
    <t xml:space="preserve">Year
Ended December 31, 2018 Period from September 14, 2017 (inception) to December 31, 2017
Income tax benefit at
U.S. statutory rate of 21% $ (213,906 ) $ (20,249 )
Non-deductible expenses 55,378 3,500
Increase in
valuation allowance 158,528 16,749
Total provision
for income tax $ - $ - </t>
  </si>
  <si>
    <t>Schedule of components of the company's deferred tax assets</t>
  </si>
  <si>
    <t xml:space="preserve">Deferred Tax
Asset: December 31, 2018 December 31, 2017
Net operating loss carryforward $ 175,277 $ 16,749
Valuation
allowance (175,277 ) (16,749 )
Net deferred
tax asset $ - $ - </t>
  </si>
  <si>
    <t>Organization and Operations (Details) - shares</t>
  </si>
  <si>
    <t>Apr. 14, 2018</t>
  </si>
  <si>
    <t>Mar. 26, 2018</t>
  </si>
  <si>
    <t>Organization and Operations (Textual)</t>
  </si>
  <si>
    <t>Subsidiary shares of preferred stock percentage</t>
  </si>
  <si>
    <t>86.00%</t>
  </si>
  <si>
    <t>Spin Off Agreement [Member]</t>
  </si>
  <si>
    <t>Common stock issued in exchange</t>
  </si>
  <si>
    <t>Significant and Critical Accounting Policies and Practices (Details) - USD ($)</t>
  </si>
  <si>
    <t>Numerator:</t>
  </si>
  <si>
    <t>Denominator:</t>
  </si>
  <si>
    <t>Weighted-average shares of common stock</t>
  </si>
  <si>
    <t>Dilutive effect of convertible instruments</t>
  </si>
  <si>
    <t>Diluted weighted-average of common stock</t>
  </si>
  <si>
    <t>Net income (loss) per common share from:</t>
  </si>
  <si>
    <t>Significant and Critical Accounting Policies and Practices (Details 1) - Common Stock [Member] - shares</t>
  </si>
  <si>
    <t>Antidilutive Securities Excluded from Computation of Earnings Per Share [Line Items]</t>
  </si>
  <si>
    <t>Convertible Preferred Stock [Member]</t>
  </si>
  <si>
    <t>Convertible notes payable [Member]</t>
  </si>
  <si>
    <t>Stock warrants [Member]</t>
  </si>
  <si>
    <t>Stock options [Member]</t>
  </si>
  <si>
    <t>Significant and Critical Accounting Policies and Practices (Details Textual) - USD ($)</t>
  </si>
  <si>
    <t>Significant and Critical Accounting Policies and Practices (Textual)</t>
  </si>
  <si>
    <t>Amount insured by the FDIC</t>
  </si>
  <si>
    <t>Estimated useful lives of the assets</t>
  </si>
  <si>
    <t>3 years</t>
  </si>
  <si>
    <t>Advertising costs</t>
  </si>
  <si>
    <t>Shipping costs</t>
  </si>
  <si>
    <t>Going Concern (Details) - USD ($)</t>
  </si>
  <si>
    <t>Going Concern (Textual)</t>
  </si>
  <si>
    <t>Net cash used in operating activities</t>
  </si>
  <si>
    <t>Inventory (Details) - USD ($)</t>
  </si>
  <si>
    <t>Finished goods</t>
  </si>
  <si>
    <t>Raw materials</t>
  </si>
  <si>
    <t>Total inventory</t>
  </si>
  <si>
    <t>Inventory (Details Textual) - USD ($)</t>
  </si>
  <si>
    <t>Inventory (Textual)</t>
  </si>
  <si>
    <t>Inventory held at third party locations</t>
  </si>
  <si>
    <t>Wrote down inventory</t>
  </si>
  <si>
    <t>Property and Equipment (Details) - USD ($)</t>
  </si>
  <si>
    <t>Summary of property and equipment</t>
  </si>
  <si>
    <t>Less: Accumulated depreciation</t>
  </si>
  <si>
    <t>Packing equipment [Member]</t>
  </si>
  <si>
    <t>Estimated life</t>
  </si>
  <si>
    <t>Property and equipment, gross</t>
  </si>
  <si>
    <t>Molding Tool equipment [Member]</t>
  </si>
  <si>
    <t>Property and Equipment (Details Textual) - USD ($)</t>
  </si>
  <si>
    <t>Property and Equipment (Textual)</t>
  </si>
  <si>
    <t>Depreciation expense</t>
  </si>
  <si>
    <t>Convertible Notes Payable (Details) - USD ($)</t>
  </si>
  <si>
    <t>Convertible notes payable</t>
  </si>
  <si>
    <t>Debt discount</t>
  </si>
  <si>
    <t>Total convertible notes payable</t>
  </si>
  <si>
    <t>Convertible Notes Payable (Details Textual) - USD ($)</t>
  </si>
  <si>
    <t>3 Months Ended</t>
  </si>
  <si>
    <t>Mar. 31, 2018</t>
  </si>
  <si>
    <t>Convertible Notes Payable (Textual)</t>
  </si>
  <si>
    <t>Surrender And Exchange Agreement [Member]</t>
  </si>
  <si>
    <t>Annual interest rate</t>
  </si>
  <si>
    <t>12.00%</t>
  </si>
  <si>
    <t>Principal amount</t>
  </si>
  <si>
    <t>Number of warrants cancelled</t>
  </si>
  <si>
    <t>Accrued interest</t>
  </si>
  <si>
    <t>Accrued interest outstanding</t>
  </si>
  <si>
    <t>Promissory Note [Member]</t>
  </si>
  <si>
    <t>Notes conversion price</t>
  </si>
  <si>
    <t>Promissory Note [Member] | Warrant [Member]</t>
  </si>
  <si>
    <t>Warrants term</t>
  </si>
  <si>
    <t>5 years</t>
  </si>
  <si>
    <t>Warrants issued to acquire number of shares</t>
  </si>
  <si>
    <t>Warrants exercise price</t>
  </si>
  <si>
    <t>Fair value of the warrants</t>
  </si>
  <si>
    <t>Dividend yield</t>
  </si>
  <si>
    <t>0.00%</t>
  </si>
  <si>
    <t>Years to maturity</t>
  </si>
  <si>
    <t>Risk free rate</t>
  </si>
  <si>
    <t>2.00%</t>
  </si>
  <si>
    <t>Expected volatility</t>
  </si>
  <si>
    <t>200.00%</t>
  </si>
  <si>
    <t>Convertible Notes Payable [Member]</t>
  </si>
  <si>
    <t>Financing costs</t>
  </si>
  <si>
    <t>Convertible Notes Payable [Member] | Warrant [Member]</t>
  </si>
  <si>
    <t>Related Party Transactions (Details) - USD ($)</t>
  </si>
  <si>
    <t>1 Months Ended</t>
  </si>
  <si>
    <t>Apr. 30, 2018</t>
  </si>
  <si>
    <t>Mar. 19, 2018</t>
  </si>
  <si>
    <t>Related Party Transactions (Textual)</t>
  </si>
  <si>
    <t>Payable to the officer</t>
  </si>
  <si>
    <t>Series B Preferred Stock [Member]</t>
  </si>
  <si>
    <t>Share price</t>
  </si>
  <si>
    <t>Chief Executive Officer [Member] | Common Stock [Member]</t>
  </si>
  <si>
    <t>Number shares issued</t>
  </si>
  <si>
    <t>Stock issued fair value</t>
  </si>
  <si>
    <t>Chief Executive Officer [Member] | Series B Preferred Stock [Member]</t>
  </si>
  <si>
    <t>Stockholders' Equity (Deficit) (Details) - Outstanding stock warrants [Member]</t>
  </si>
  <si>
    <t>Dec. 31, 2018$ / sharesshares</t>
  </si>
  <si>
    <t>Summary of stock warrant activities</t>
  </si>
  <si>
    <t>Number of Warrants, Beginning Balance | shares</t>
  </si>
  <si>
    <t>Number of Warrants, Granted | shares</t>
  </si>
  <si>
    <t>Number of Warrants, Cancelled | shares</t>
  </si>
  <si>
    <t>Number of Warrants, Ending Balance | shares</t>
  </si>
  <si>
    <t>Number of Warrants, Exercisable | shares</t>
  </si>
  <si>
    <t>Weighted Average Exercise Price, Beginning Balance</t>
  </si>
  <si>
    <t>Weighted Average Exercise price, Granted</t>
  </si>
  <si>
    <t>Weighted Average Exercise Price, Cancelled</t>
  </si>
  <si>
    <t>Weighted Average Exercise Price, Ending Balance</t>
  </si>
  <si>
    <t>Weighted Average Exercise Price, Exercisable</t>
  </si>
  <si>
    <t>Weighted average fair value of warrants granted</t>
  </si>
  <si>
    <t>Weighted Average Remaining Contractual Life (Years)</t>
  </si>
  <si>
    <t>4 years 10 months 6 days</t>
  </si>
  <si>
    <t>Weighted Average Remaining Contractual Life (Years), Granted</t>
  </si>
  <si>
    <t>Weighted Average Remaining Contractual Life (Years), Cancelled</t>
  </si>
  <si>
    <t>4 years 8 months 12 days</t>
  </si>
  <si>
    <t>Stockholders' Equity (Deficit) (Details 1) - Stock option activity [Member]</t>
  </si>
  <si>
    <t>Dec. 31, 2018USD ($)$ / sharesshares</t>
  </si>
  <si>
    <t>Summary of option activities</t>
  </si>
  <si>
    <t>Number of Options, Beginning Balance | shares</t>
  </si>
  <si>
    <t>Number of Options, Recapitalization on March 26, 2018 | shares</t>
  </si>
  <si>
    <t>Number of Options, Ending Balance | shares</t>
  </si>
  <si>
    <t>Number of Options, Exercisable | shares</t>
  </si>
  <si>
    <t>Weighted Average Exercise Price, Beginning Balance | $ / shares</t>
  </si>
  <si>
    <t>Weighted Average Exercise Price, Recapitalization on March 26, 2018 | $ / shares</t>
  </si>
  <si>
    <t>Weighted Average Exercise Price, Ending Balance | $ / shares</t>
  </si>
  <si>
    <t>Weighted Average Exercise Price, Options exercisable | $ / shares</t>
  </si>
  <si>
    <t>2 years 9 months 14 days</t>
  </si>
  <si>
    <t>Weighted Average Remaining Contractual Life (Years), Recapitalization on March 26, 2018</t>
  </si>
  <si>
    <t>2 years 9 months 18 days</t>
  </si>
  <si>
    <t>Weighted Average Remaining Contractual Life (Years), Warrants/Options exercisable</t>
  </si>
  <si>
    <t>2 years 15 days</t>
  </si>
  <si>
    <t>Aggregate Intrinsic Value, Option outstanding, Beginning balance | $</t>
  </si>
  <si>
    <t>Aggregate Intrinsic Value, Recapitalization | $</t>
  </si>
  <si>
    <t>Aggregate Intrinsic Value, Option outstanding, Ending balance | $</t>
  </si>
  <si>
    <t>Aggregate Intrinsic Value, Option exercisable | $</t>
  </si>
  <si>
    <t>Stockholders' Equity (Deficit) (Details Textual) - USD ($)</t>
  </si>
  <si>
    <t>Oct. 31, 2018</t>
  </si>
  <si>
    <t>Aug. 31, 2018</t>
  </si>
  <si>
    <t>Aug. 01, 2018</t>
  </si>
  <si>
    <t>Stockholders' Equity (Deficit) (Textual)</t>
  </si>
  <si>
    <t>Unrecognized compensation expense</t>
  </si>
  <si>
    <t>Stock based compensation</t>
  </si>
  <si>
    <t>Share Exchange Agreement [Member]</t>
  </si>
  <si>
    <t>Preferred stock, description</t>
  </si>
  <si>
    <t>The Company issued to Acquiree shares of preferred stock which represented approximately 86% of the combined company on a fully converted basis after the closing of the Exchange Agreement and the Spin off Agreement.</t>
  </si>
  <si>
    <t>Conversion of common stock, shares issued</t>
  </si>
  <si>
    <t>Percentage of diluted basis</t>
  </si>
  <si>
    <t>85.84%</t>
  </si>
  <si>
    <t>Series C Preferred Stock [Member]</t>
  </si>
  <si>
    <t>Number of shares issued on exchange</t>
  </si>
  <si>
    <t>Share Price</t>
  </si>
  <si>
    <t>Common stock conversion price</t>
  </si>
  <si>
    <t>Series C Preferred Stock [Member] | Minimum [Member]</t>
  </si>
  <si>
    <t>Series C Preferred Stock [Member] | Maximum [Member]</t>
  </si>
  <si>
    <t>Series B Preferred Stock [Member] | Chief Executive Officer [Member]</t>
  </si>
  <si>
    <t>Number of stock issued</t>
  </si>
  <si>
    <t>Series B Preferred Stock [Member] | Share Exchange Agreement [Member]</t>
  </si>
  <si>
    <t>Series A Preferred Stock [Member]</t>
  </si>
  <si>
    <t>Series A Preferred Stock [Member] | Chief Executive Officer [Member]</t>
  </si>
  <si>
    <t>Series A Preferred Stock [Member] | Share Exchange Agreement [Member]</t>
  </si>
  <si>
    <t>A purchase price of (i) $3,000 cash, (ii) the satisfaction of the convertible notes including accrued interest of $5,479 and total principal amount of $240,000 and the cancellation of all the stock warrants granted to the note holder pursuant to the Surrender and Exchange Agreement, (see Note 6) (iii) $260,000 additional funding in cash after the closing of an Exchange Agreement which is recorded as subscription receivable and (iv) the surrender and cancellation of certain notes and warrants owed by the Company prior to the merger pursuant to the Surrender and Exchange Agreement dated in March 2018 for a principal amount of $172,500 and accrued interest of $76,157. The subscription receivable of $260,000 was collected in April 2018.</t>
  </si>
  <si>
    <t>Common Stock [Member] | Chief Executive Officer [Member]</t>
  </si>
  <si>
    <t>Common Stock [Member] | Share Exchange Agreement [Member]</t>
  </si>
  <si>
    <t>Preferred Stock [Member] | Series C Preferred Stock [Member]</t>
  </si>
  <si>
    <t>Total proceeds</t>
  </si>
  <si>
    <t>Preferred Stock [Member] | Series A Preferred Stock [Member]</t>
  </si>
  <si>
    <t>Convertible Notes [Member] | Share Exchange Agreement [Member]</t>
  </si>
  <si>
    <t>Total principal amount</t>
  </si>
  <si>
    <t>Spin Off Agreement [Member] | Common Stock [Member]</t>
  </si>
  <si>
    <t>Shares cancelled of common stock</t>
  </si>
  <si>
    <t>Consultant One [Member] | Common Stock [Member]</t>
  </si>
  <si>
    <t>Equity Option [Member]</t>
  </si>
  <si>
    <t>Commitments and Contingencies (Details)</t>
  </si>
  <si>
    <t>Dec. 31, 2018USD ($)</t>
  </si>
  <si>
    <t>2019</t>
  </si>
  <si>
    <t>2020 and every year thereafter on the same date, for the life of this License Agreement.</t>
  </si>
  <si>
    <t>Commitments and Contingencies (Details 1)</t>
  </si>
  <si>
    <t>2020</t>
  </si>
  <si>
    <t>2021</t>
  </si>
  <si>
    <t>Commitments and Contingencies (Details Textual) - USD ($)</t>
  </si>
  <si>
    <t>Commitments and Contingencies (Textual)</t>
  </si>
  <si>
    <t>License agreement commitments, description</t>
  </si>
  <si>
    <t>(i) three percent (3%) for Net Sales of Licensed Products, and Licensed Processes (all as defined in the License Agreement), for each product or process, on a country-by-country basis, for cumulative Net Sales up to one million dollars ($1,000,000); and (ii) four percent (4%) for Net Sales of Licensed Products and Licensed Processes, for each product or process, on a country-by-country basis, for cumulative Net Sales from one million dollars ($1,000,000) to five million dollars ($5,000,000); and (iii) five percent (5%) for Net Sales of Licensed Products and Licensed Processes, for each product or process, on a country-by-country basis, Net Sales over five million dollars ($5,000,000).</t>
  </si>
  <si>
    <t>Royalty expense</t>
  </si>
  <si>
    <t>Monthly base rent</t>
  </si>
  <si>
    <t>Payment of license issue fees</t>
  </si>
  <si>
    <t>Lease agreement terms, description</t>
  </si>
  <si>
    <t>The lease is for a period of 36 months commencing in July 2018 and expiring in July 2021. Pursuant to the lease agreement, the lease requires the Company to pay a monthly base rent of $2,154 plus a pro rata share of operating expenses beginning July 2018. The base rent is subject to annual increases beginning the 2nd and 3rd lease year as defined in the lease agreement.</t>
  </si>
  <si>
    <t>Accrued royalty including accounts payable and accrued expenses</t>
  </si>
  <si>
    <t>Concentrations of Revenue and Supplier (Details)</t>
  </si>
  <si>
    <t>Dec. 31, 2018USD ($)CustomersVendors</t>
  </si>
  <si>
    <t>Concentration of Credit Risk (Textual)</t>
  </si>
  <si>
    <t>Concentration risk, percentage</t>
  </si>
  <si>
    <t>45.00%</t>
  </si>
  <si>
    <t>Purchased inventories | $</t>
  </si>
  <si>
    <t>Number of vendors | Vendors</t>
  </si>
  <si>
    <t>Minimum [Member]</t>
  </si>
  <si>
    <t>Maximum [Member]</t>
  </si>
  <si>
    <t>33.00%</t>
  </si>
  <si>
    <t>Accounts Receivable [Member]</t>
  </si>
  <si>
    <t>98.00%</t>
  </si>
  <si>
    <t>Number of customers | Customers</t>
  </si>
  <si>
    <t>Net Sales [Member]</t>
  </si>
  <si>
    <t>99.00%</t>
  </si>
  <si>
    <t>Income Taxes (Details) - USD ($)</t>
  </si>
  <si>
    <t>Income tax benefit at U.S. statutory rate of 21%</t>
  </si>
  <si>
    <t>Non-deductible expenses</t>
  </si>
  <si>
    <t>Increase in valuation allowance</t>
  </si>
  <si>
    <t>Total provision for income tax</t>
  </si>
  <si>
    <t>Income Taxes (Details 1) - USD ($)</t>
  </si>
  <si>
    <t>Deferred Tax Asset:</t>
  </si>
  <si>
    <t>Net operating loss carryforward</t>
  </si>
  <si>
    <t>Valuation allowance</t>
  </si>
  <si>
    <t>Net deferred tax asset</t>
  </si>
  <si>
    <t>Income Taxes (Details Textual) - USD ($)</t>
  </si>
  <si>
    <t>Dec. 22, 2017</t>
  </si>
  <si>
    <t>Income Taxes (Textual)</t>
  </si>
  <si>
    <t>Net operating losses</t>
  </si>
  <si>
    <t>Operating loss carryforwards, expiration year description</t>
  </si>
  <si>
    <t>These carry forwards will expire, if not utilized, through 2037.</t>
  </si>
  <si>
    <t>Description on U.S. corporate federal income tax rate</t>
  </si>
  <si>
    <t>The U.S. corporate federal income tax rate from a maximum of 35% to a flat 21% effective January 1, 2018.</t>
  </si>
  <si>
    <t>U.S. statutory rate</t>
  </si>
  <si>
    <t>21.00%</t>
  </si>
  <si>
    <t>Description for valuation allowance on deferred tax asset</t>
  </si>
  <si>
    <t>The Company has provided a 100% valuation allowance on the deferred tax asset to reduce the asset to zero.</t>
  </si>
  <si>
    <t>Increase in the allowance</t>
  </si>
  <si>
    <t>Subsequent Events (Details) - Subsequent Event [Member] - USD ($)</t>
  </si>
  <si>
    <t>Mar. 07, 2019</t>
  </si>
  <si>
    <t>Feb. 13, 2019</t>
  </si>
  <si>
    <t>Subsequent Events (Textual)</t>
  </si>
  <si>
    <t>Principal borrowings</t>
  </si>
  <si>
    <t>Promissory note accrued interest</t>
  </si>
  <si>
    <t>10.00%</t>
  </si>
  <si>
    <t>Bear interst rate percentage</t>
  </si>
  <si>
    <t>20.00%</t>
  </si>
  <si>
    <t>Maturity date of debt</t>
  </si>
  <si>
    <t>Feb. 22,
		2019</t>
  </si>
  <si>
    <t>Securities Purchase Agreement [Member]</t>
  </si>
  <si>
    <t>Subsequent event, description</t>
  </si>
  <si>
    <t>The Company closed a financing transaction by entering into a Securities Purchase Agreement (the " Securities Purchase Agreement ") with an accredited investor for purchase of a promissory note (the "Note" and with other notes issued under the Securities Purchase Agreement, the "Notes") an aggregate principal amount of $275,000 and gross cash proceeds of $250,000 (out of an aggregate of up to $550,000 principal amount of Notes representing $1.10 of note principal for each $1.00 of proceeds which can be purchased in subsequent closings in minimum amounts of $25,000). The Notes are convertible into common stock of the Company at a $0.05 conversion price, which is subject to standard anti-dilution adjustments and price protection, whereby upon any issuance of securities of the Company at a price below $0.05, the conversion price of the Notes is adjusted to the new lower issuance price. The Notes have a term of one year from the date of issuance. The Company received gross proceeds of $250,000 of which $50,000 was used to pay the promissory note issued in February 2019 (see above). The Securities Purchase Agreement contains customary and usual provisions for a transaction of this type including, but not limited to, representations and warranties by the Company regarding its business and financial condition and jurisdiction and choice of governing law in New York. Under the Securities Purchase Agreement, for three years from the closing date, each Purchaser that still owns outstanding Securities shall have the right to participate in any Subsequent Financing up to an amount equal to 100% of the Subsequent Financing, on the same terms, conditions and price provided for in the Subsequent Financ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13</v>
      </c>
    </row>
    <row r="19" spans="1:4">
      <c r="A19" s="4" t="s">
        <v>34</v>
      </c>
      <c r="B19" s="4" t="s">
        <v>13</v>
      </c>
    </row>
    <row r="20" spans="1:4">
      <c r="A20" s="4" t="s">
        <v>35</v>
      </c>
      <c r="B20" s="4" t="s">
        <v>13</v>
      </c>
    </row>
    <row r="21" spans="1:4">
      <c r="A21" s="4" t="s">
        <v>36</v>
      </c>
      <c r="D21" s="5" t="n">
        <v>1171240</v>
      </c>
    </row>
    <row r="22" spans="1:4">
      <c r="A22" s="4" t="s">
        <v>37</v>
      </c>
      <c r="C22" s="6" t="n">
        <v>16832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71</v>
      </c>
    </row>
    <row r="4" spans="1:2">
      <c r="A4" s="4" t="s">
        <v>44</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row r="8" spans="1:2">
      <c r="A8" s="4" t="s">
        <v>44</v>
      </c>
      <c r="B8" s="4" t="s">
        <v>207</v>
      </c>
    </row>
    <row r="9" spans="1:2">
      <c r="A9" s="4" t="s">
        <v>208</v>
      </c>
      <c r="B9" s="4" t="s">
        <v>209</v>
      </c>
    </row>
    <row r="10" spans="1:2">
      <c r="A10" s="4" t="s">
        <v>173</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191</v>
      </c>
      <c r="B15" s="4" t="s">
        <v>219</v>
      </c>
    </row>
    <row r="16" spans="1:2">
      <c r="A16" s="4" t="s">
        <v>220</v>
      </c>
      <c r="B16" s="4" t="s">
        <v>221</v>
      </c>
    </row>
    <row r="17" spans="1:2">
      <c r="A17" s="4" t="s">
        <v>222</v>
      </c>
      <c r="B17"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0274</v>
      </c>
      <c r="C3" s="5" t="n">
        <v>20826</v>
      </c>
    </row>
    <row r="4" spans="1:3">
      <c r="A4" s="4" t="s">
        <v>42</v>
      </c>
      <c r="B4" s="6" t="n">
        <v>9432</v>
      </c>
      <c r="C4" s="4" t="s">
        <v>43</v>
      </c>
    </row>
    <row r="5" spans="1:3">
      <c r="A5" s="4" t="s">
        <v>44</v>
      </c>
      <c r="B5" s="6" t="n">
        <v>60116</v>
      </c>
      <c r="C5" s="4" t="s">
        <v>43</v>
      </c>
    </row>
    <row r="6" spans="1:3">
      <c r="A6" s="4" t="s">
        <v>45</v>
      </c>
      <c r="B6" s="6" t="n">
        <v>8939</v>
      </c>
      <c r="C6" s="4" t="s">
        <v>43</v>
      </c>
    </row>
    <row r="7" spans="1:3">
      <c r="A7" s="4" t="s">
        <v>46</v>
      </c>
      <c r="B7" s="4" t="s">
        <v>43</v>
      </c>
      <c r="C7" s="6" t="n">
        <v>11200</v>
      </c>
    </row>
    <row r="8" spans="1:3">
      <c r="A8" s="4" t="s">
        <v>47</v>
      </c>
      <c r="B8" s="6" t="n">
        <v>138761</v>
      </c>
      <c r="C8" s="6" t="n">
        <v>32026</v>
      </c>
    </row>
    <row r="9" spans="1:3">
      <c r="A9" s="3" t="s">
        <v>48</v>
      </c>
    </row>
    <row r="10" spans="1:3">
      <c r="A10" s="4" t="s">
        <v>49</v>
      </c>
      <c r="B10" s="6" t="n">
        <v>37487</v>
      </c>
      <c r="C10" s="6" t="n">
        <v>13222</v>
      </c>
    </row>
    <row r="11" spans="1:3">
      <c r="A11" s="4" t="s">
        <v>50</v>
      </c>
      <c r="B11" s="6" t="n">
        <v>6828</v>
      </c>
      <c r="C11" s="4" t="s">
        <v>43</v>
      </c>
    </row>
    <row r="12" spans="1:3">
      <c r="A12" s="4" t="s">
        <v>51</v>
      </c>
      <c r="B12" s="6" t="n">
        <v>44315</v>
      </c>
      <c r="C12" s="6" t="n">
        <v>13222</v>
      </c>
    </row>
    <row r="13" spans="1:3">
      <c r="A13" s="4" t="s">
        <v>52</v>
      </c>
      <c r="B13" s="6" t="n">
        <v>183076</v>
      </c>
      <c r="C13" s="6" t="n">
        <v>45248</v>
      </c>
    </row>
    <row r="14" spans="1:3">
      <c r="A14" s="3" t="s">
        <v>53</v>
      </c>
    </row>
    <row r="15" spans="1:3">
      <c r="A15" s="4" t="s">
        <v>54</v>
      </c>
      <c r="B15" s="6" t="n">
        <v>69867</v>
      </c>
      <c r="C15" s="6" t="n">
        <v>16046</v>
      </c>
    </row>
    <row r="16" spans="1:3">
      <c r="A16" s="4" t="s">
        <v>55</v>
      </c>
      <c r="B16" s="6" t="n">
        <v>21745</v>
      </c>
      <c r="C16" s="4" t="s">
        <v>43</v>
      </c>
    </row>
    <row r="17" spans="1:3">
      <c r="A17" s="4" t="s">
        <v>56</v>
      </c>
      <c r="B17" s="4" t="s">
        <v>43</v>
      </c>
      <c r="C17" s="6" t="n">
        <v>100289</v>
      </c>
    </row>
    <row r="18" spans="1:3">
      <c r="A18" s="4" t="s">
        <v>57</v>
      </c>
      <c r="B18" s="4" t="s">
        <v>43</v>
      </c>
      <c r="C18" s="6" t="n">
        <v>345</v>
      </c>
    </row>
    <row r="19" spans="1:3">
      <c r="A19" s="4" t="s">
        <v>58</v>
      </c>
      <c r="B19" s="6" t="n">
        <v>91612</v>
      </c>
      <c r="C19" s="6" t="n">
        <v>116680</v>
      </c>
    </row>
    <row r="20" spans="1:3">
      <c r="A20" s="4" t="s">
        <v>59</v>
      </c>
      <c r="B20" s="6" t="n">
        <v>91612</v>
      </c>
      <c r="C20" s="6" t="n">
        <v>116680</v>
      </c>
    </row>
    <row r="21" spans="1:3">
      <c r="A21" s="4" t="s">
        <v>60</v>
      </c>
      <c r="B21" s="4" t="s">
        <v>43</v>
      </c>
      <c r="C21" s="4" t="s">
        <v>43</v>
      </c>
    </row>
    <row r="22" spans="1:3">
      <c r="A22" s="3" t="s">
        <v>61</v>
      </c>
    </row>
    <row r="23" spans="1:3">
      <c r="A23" s="4" t="s">
        <v>62</v>
      </c>
      <c r="B23" s="6" t="n">
        <v>16832</v>
      </c>
      <c r="C23" s="4" t="s">
        <v>43</v>
      </c>
    </row>
    <row r="24" spans="1:3">
      <c r="A24" s="4" t="s">
        <v>63</v>
      </c>
      <c r="B24" s="6" t="n">
        <v>2600</v>
      </c>
      <c r="C24" s="4" t="s">
        <v>43</v>
      </c>
    </row>
    <row r="25" spans="1:3">
      <c r="A25" s="4" t="s">
        <v>64</v>
      </c>
      <c r="B25" s="6" t="n">
        <v>1186034</v>
      </c>
      <c r="C25" s="6" t="n">
        <v>24492</v>
      </c>
    </row>
    <row r="26" spans="1:3">
      <c r="A26" s="4" t="s">
        <v>65</v>
      </c>
      <c r="B26" s="6" t="n">
        <v>-1115024</v>
      </c>
      <c r="C26" s="6" t="n">
        <v>-96424</v>
      </c>
    </row>
    <row r="27" spans="1:3">
      <c r="A27" s="4" t="s">
        <v>66</v>
      </c>
      <c r="B27" s="6" t="n">
        <v>91464</v>
      </c>
      <c r="C27" s="6" t="n">
        <v>-71432</v>
      </c>
    </row>
    <row r="28" spans="1:3">
      <c r="A28" s="4" t="s">
        <v>67</v>
      </c>
      <c r="B28" s="6" t="n">
        <v>183076</v>
      </c>
      <c r="C28" s="6" t="n">
        <v>45248</v>
      </c>
    </row>
    <row r="29" spans="1:3">
      <c r="A29" s="4" t="s">
        <v>68</v>
      </c>
    </row>
    <row r="30" spans="1:3">
      <c r="A30" s="3" t="s">
        <v>61</v>
      </c>
    </row>
    <row r="31" spans="1:3">
      <c r="A31" s="4" t="s">
        <v>69</v>
      </c>
      <c r="B31" s="6" t="n">
        <v>520</v>
      </c>
      <c r="C31" s="4" t="s">
        <v>43</v>
      </c>
    </row>
    <row r="32" spans="1:3">
      <c r="A32" s="4" t="s">
        <v>66</v>
      </c>
      <c r="B32" s="6" t="n">
        <v>520</v>
      </c>
      <c r="C32" s="4" t="s">
        <v>43</v>
      </c>
    </row>
    <row r="33" spans="1:3">
      <c r="A33" s="4" t="s">
        <v>70</v>
      </c>
    </row>
    <row r="34" spans="1:3">
      <c r="A34" s="3" t="s">
        <v>61</v>
      </c>
    </row>
    <row r="35" spans="1:3">
      <c r="A35" s="4" t="s">
        <v>69</v>
      </c>
      <c r="B35" s="6" t="n">
        <v>500</v>
      </c>
      <c r="C35" s="6" t="n">
        <v>500</v>
      </c>
    </row>
    <row r="36" spans="1:3">
      <c r="A36" s="4" t="s">
        <v>66</v>
      </c>
      <c r="B36" s="6" t="n">
        <v>500</v>
      </c>
      <c r="C36" s="6" t="n">
        <v>500</v>
      </c>
    </row>
    <row r="37" spans="1:3">
      <c r="A37" s="4" t="s">
        <v>71</v>
      </c>
    </row>
    <row r="38" spans="1:3">
      <c r="A38" s="3" t="s">
        <v>61</v>
      </c>
    </row>
    <row r="39" spans="1:3">
      <c r="A39" s="4" t="s">
        <v>69</v>
      </c>
      <c r="B39" s="6" t="n">
        <v>2</v>
      </c>
      <c r="C39" s="4" t="s">
        <v>43</v>
      </c>
    </row>
    <row r="40" spans="1:3">
      <c r="A40" s="4" t="s">
        <v>66</v>
      </c>
      <c r="B40" s="5" t="n">
        <v>2</v>
      </c>
      <c r="C40"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row r="6" spans="1:2">
      <c r="A6" s="4" t="s">
        <v>243</v>
      </c>
    </row>
    <row r="7" spans="1:2">
      <c r="A7" s="3" t="s">
        <v>240</v>
      </c>
    </row>
    <row r="8" spans="1:2">
      <c r="A8" s="4" t="s">
        <v>241</v>
      </c>
      <c r="B8"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5</v>
      </c>
      <c r="B1" s="2" t="s">
        <v>256</v>
      </c>
      <c r="C1" s="2" t="s">
        <v>257</v>
      </c>
    </row>
    <row r="2" spans="1:3">
      <c r="A2" s="3" t="s">
        <v>258</v>
      </c>
    </row>
    <row r="3" spans="1:3">
      <c r="A3" s="4" t="s">
        <v>259</v>
      </c>
      <c r="C3" s="4" t="s">
        <v>260</v>
      </c>
    </row>
    <row r="4" spans="1:3">
      <c r="A4" s="4" t="s">
        <v>261</v>
      </c>
    </row>
    <row r="5" spans="1:3">
      <c r="A5" s="3" t="s">
        <v>258</v>
      </c>
    </row>
    <row r="6" spans="1:3">
      <c r="A6" s="4" t="s">
        <v>262</v>
      </c>
      <c r="B6" s="6" t="n">
        <v>363097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63</v>
      </c>
      <c r="B1" s="2" t="s">
        <v>83</v>
      </c>
      <c r="C1" s="2" t="s">
        <v>1</v>
      </c>
    </row>
    <row r="2" spans="1:3">
      <c r="B2" s="2" t="s">
        <v>39</v>
      </c>
      <c r="C2" s="2" t="s">
        <v>2</v>
      </c>
    </row>
    <row r="3" spans="1:3">
      <c r="A3" s="3" t="s">
        <v>264</v>
      </c>
    </row>
    <row r="4" spans="1:3">
      <c r="A4" s="4" t="s">
        <v>136</v>
      </c>
      <c r="B4" s="5" t="n">
        <v>-96424</v>
      </c>
      <c r="C4" s="5" t="n">
        <v>-1018600</v>
      </c>
    </row>
    <row r="5" spans="1:3">
      <c r="A5" s="3" t="s">
        <v>265</v>
      </c>
    </row>
    <row r="6" spans="1:3">
      <c r="A6" s="4" t="s">
        <v>266</v>
      </c>
      <c r="B6" s="4" t="s">
        <v>43</v>
      </c>
      <c r="C6" s="6" t="n">
        <v>28359343</v>
      </c>
    </row>
    <row r="7" spans="1:3">
      <c r="A7" s="4" t="s">
        <v>267</v>
      </c>
      <c r="B7" s="6" t="n">
        <v>74000000</v>
      </c>
    </row>
    <row r="8" spans="1:3">
      <c r="A8" s="4" t="s">
        <v>268</v>
      </c>
      <c r="B8" s="6" t="n">
        <v>74000000</v>
      </c>
    </row>
    <row r="9" spans="1:3">
      <c r="A9" s="3" t="s">
        <v>269</v>
      </c>
    </row>
    <row r="10" spans="1:3">
      <c r="A10" s="4" t="s">
        <v>102</v>
      </c>
      <c r="B10" s="5" t="n">
        <v>0</v>
      </c>
      <c r="C10" s="8" t="n">
        <v>-0.04</v>
      </c>
    </row>
    <row r="11" spans="1:3">
      <c r="A11" s="4" t="s">
        <v>103</v>
      </c>
      <c r="B11" s="5" t="n">
        <v>0</v>
      </c>
      <c r="C11" s="8" t="n">
        <v>-0.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83</v>
      </c>
      <c r="C1" s="2" t="s">
        <v>1</v>
      </c>
    </row>
    <row r="2" spans="1:3">
      <c r="B2" s="2" t="s">
        <v>39</v>
      </c>
      <c r="C2" s="2" t="s">
        <v>2</v>
      </c>
    </row>
    <row r="3" spans="1:3">
      <c r="A3" s="3" t="s">
        <v>271</v>
      </c>
    </row>
    <row r="4" spans="1:3">
      <c r="A4" s="4" t="s">
        <v>113</v>
      </c>
      <c r="B4" s="6" t="n">
        <v>74000000</v>
      </c>
      <c r="C4" s="6" t="n">
        <v>112940000</v>
      </c>
    </row>
    <row r="5" spans="1:3">
      <c r="A5" s="4" t="s">
        <v>272</v>
      </c>
    </row>
    <row r="6" spans="1:3">
      <c r="A6" s="3" t="s">
        <v>271</v>
      </c>
    </row>
    <row r="7" spans="1:3">
      <c r="A7" s="4" t="s">
        <v>113</v>
      </c>
      <c r="C7" s="6" t="n">
        <v>111000000</v>
      </c>
    </row>
    <row r="8" spans="1:3">
      <c r="A8" s="4" t="s">
        <v>273</v>
      </c>
    </row>
    <row r="9" spans="1:3">
      <c r="A9" s="3" t="s">
        <v>271</v>
      </c>
    </row>
    <row r="10" spans="1:3">
      <c r="A10" s="4" t="s">
        <v>113</v>
      </c>
      <c r="B10" s="6" t="n">
        <v>12000000</v>
      </c>
      <c r="C10" s="4" t="s">
        <v>43</v>
      </c>
    </row>
    <row r="11" spans="1:3">
      <c r="A11" s="4" t="s">
        <v>272</v>
      </c>
    </row>
    <row r="12" spans="1:3">
      <c r="A12" s="3" t="s">
        <v>271</v>
      </c>
    </row>
    <row r="13" spans="1:3">
      <c r="A13" s="4" t="s">
        <v>113</v>
      </c>
      <c r="B13" s="6" t="n">
        <v>50000000</v>
      </c>
    </row>
    <row r="14" spans="1:3">
      <c r="A14" s="4" t="s">
        <v>274</v>
      </c>
    </row>
    <row r="15" spans="1:3">
      <c r="A15" s="3" t="s">
        <v>271</v>
      </c>
    </row>
    <row r="16" spans="1:3">
      <c r="A16" s="4" t="s">
        <v>113</v>
      </c>
      <c r="B16" s="6" t="n">
        <v>12000000</v>
      </c>
      <c r="C16" s="4" t="s">
        <v>43</v>
      </c>
    </row>
    <row r="17" spans="1:3">
      <c r="A17" s="4" t="s">
        <v>275</v>
      </c>
    </row>
    <row r="18" spans="1:3">
      <c r="A18" s="3" t="s">
        <v>271</v>
      </c>
    </row>
    <row r="19" spans="1:3">
      <c r="A19" s="4" t="s">
        <v>113</v>
      </c>
      <c r="B19" s="4" t="s">
        <v>43</v>
      </c>
      <c r="C19" s="6" t="n">
        <v>194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4" t="s">
        <v>73</v>
      </c>
      <c r="B2" s="7" t="n">
        <v>0.001</v>
      </c>
      <c r="C2" s="7" t="n">
        <v>0.001</v>
      </c>
    </row>
    <row r="3" spans="1:3">
      <c r="A3" s="4" t="s">
        <v>74</v>
      </c>
      <c r="B3" s="6" t="n">
        <v>20000000</v>
      </c>
      <c r="C3" s="6" t="n">
        <v>20000000</v>
      </c>
    </row>
    <row r="4" spans="1:3">
      <c r="A4" s="4" t="s">
        <v>75</v>
      </c>
      <c r="B4" s="7" t="n">
        <v>0.001</v>
      </c>
      <c r="C4" s="7" t="n">
        <v>0.001</v>
      </c>
    </row>
    <row r="5" spans="1:3">
      <c r="A5" s="4" t="s">
        <v>76</v>
      </c>
      <c r="B5" s="6" t="n">
        <v>300000000</v>
      </c>
      <c r="C5" s="6" t="n">
        <v>300000000</v>
      </c>
    </row>
    <row r="6" spans="1:3">
      <c r="A6" s="4" t="s">
        <v>77</v>
      </c>
      <c r="B6" s="6" t="n">
        <v>16832065</v>
      </c>
      <c r="C6" s="4" t="s">
        <v>43</v>
      </c>
    </row>
    <row r="7" spans="1:3">
      <c r="A7" s="4" t="s">
        <v>78</v>
      </c>
      <c r="B7" s="6" t="n">
        <v>16832065</v>
      </c>
      <c r="C7" s="4" t="s">
        <v>43</v>
      </c>
    </row>
    <row r="8" spans="1:3">
      <c r="A8" s="4" t="s">
        <v>79</v>
      </c>
      <c r="B8" s="6" t="n">
        <v>2600000</v>
      </c>
      <c r="C8" s="4" t="s">
        <v>43</v>
      </c>
    </row>
    <row r="9" spans="1:3">
      <c r="A9" s="4" t="s">
        <v>68</v>
      </c>
    </row>
    <row r="10" spans="1:3">
      <c r="A10" s="4" t="s">
        <v>73</v>
      </c>
      <c r="B10" s="7" t="n">
        <v>0.001</v>
      </c>
      <c r="C10" s="7" t="n">
        <v>0.001</v>
      </c>
    </row>
    <row r="11" spans="1:3">
      <c r="A11" s="4" t="s">
        <v>74</v>
      </c>
      <c r="B11" s="6" t="n">
        <v>520000</v>
      </c>
      <c r="C11" s="6" t="n">
        <v>520000</v>
      </c>
    </row>
    <row r="12" spans="1:3">
      <c r="A12" s="4" t="s">
        <v>80</v>
      </c>
      <c r="B12" s="6" t="n">
        <v>5200000</v>
      </c>
      <c r="C12" s="4" t="s">
        <v>43</v>
      </c>
    </row>
    <row r="13" spans="1:3">
      <c r="A13" s="4" t="s">
        <v>81</v>
      </c>
      <c r="B13" s="6" t="n">
        <v>5200000</v>
      </c>
      <c r="C13" s="4" t="s">
        <v>43</v>
      </c>
    </row>
    <row r="14" spans="1:3">
      <c r="A14" s="4" t="s">
        <v>70</v>
      </c>
    </row>
    <row r="15" spans="1:3">
      <c r="A15" s="4" t="s">
        <v>73</v>
      </c>
      <c r="B15" s="7" t="n">
        <v>0.001</v>
      </c>
      <c r="C15" s="7" t="n">
        <v>0.001</v>
      </c>
    </row>
    <row r="16" spans="1:3">
      <c r="A16" s="4" t="s">
        <v>74</v>
      </c>
      <c r="B16" s="6" t="n">
        <v>500000</v>
      </c>
      <c r="C16" s="6" t="n">
        <v>500000</v>
      </c>
    </row>
    <row r="17" spans="1:3">
      <c r="A17" s="4" t="s">
        <v>80</v>
      </c>
      <c r="B17" s="6" t="n">
        <v>500000</v>
      </c>
      <c r="C17" s="6" t="n">
        <v>500000</v>
      </c>
    </row>
    <row r="18" spans="1:3">
      <c r="A18" s="4" t="s">
        <v>81</v>
      </c>
      <c r="B18" s="6" t="n">
        <v>500000</v>
      </c>
      <c r="C18" s="6" t="n">
        <v>500000</v>
      </c>
    </row>
    <row r="19" spans="1:3">
      <c r="A19" s="4" t="s">
        <v>71</v>
      </c>
    </row>
    <row r="20" spans="1:3">
      <c r="A20" s="4" t="s">
        <v>73</v>
      </c>
      <c r="B20" s="7" t="n">
        <v>0.001</v>
      </c>
      <c r="C20" s="7" t="n">
        <v>0.001</v>
      </c>
    </row>
    <row r="21" spans="1:3">
      <c r="A21" s="4" t="s">
        <v>74</v>
      </c>
      <c r="B21" s="6" t="n">
        <v>2500</v>
      </c>
      <c r="C21" s="6" t="n">
        <v>2500</v>
      </c>
    </row>
    <row r="22" spans="1:3">
      <c r="A22" s="4" t="s">
        <v>80</v>
      </c>
      <c r="B22" s="6" t="n">
        <v>2250</v>
      </c>
      <c r="C22" s="4" t="s">
        <v>43</v>
      </c>
    </row>
    <row r="23" spans="1:3">
      <c r="A23" s="4" t="s">
        <v>81</v>
      </c>
      <c r="B23" s="6" t="n">
        <v>2250</v>
      </c>
      <c r="C23"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6</v>
      </c>
      <c r="B1" s="2" t="s">
        <v>83</v>
      </c>
      <c r="C1" s="2" t="s">
        <v>1</v>
      </c>
    </row>
    <row r="2" spans="1:3">
      <c r="B2" s="2" t="s">
        <v>39</v>
      </c>
      <c r="C2" s="2" t="s">
        <v>2</v>
      </c>
    </row>
    <row r="3" spans="1:3">
      <c r="A3" s="3" t="s">
        <v>277</v>
      </c>
    </row>
    <row r="4" spans="1:3">
      <c r="A4" s="4" t="s">
        <v>278</v>
      </c>
      <c r="C4" s="5" t="n">
        <v>250000</v>
      </c>
    </row>
    <row r="5" spans="1:3">
      <c r="A5" s="4" t="s">
        <v>46</v>
      </c>
      <c r="B5" s="5" t="n">
        <v>11200</v>
      </c>
      <c r="C5" s="4" t="s">
        <v>43</v>
      </c>
    </row>
    <row r="6" spans="1:3">
      <c r="A6" s="4" t="s">
        <v>279</v>
      </c>
      <c r="C6" s="4" t="s">
        <v>280</v>
      </c>
    </row>
    <row r="7" spans="1:3">
      <c r="A7" s="4" t="s">
        <v>281</v>
      </c>
      <c r="B7" s="6" t="n">
        <v>0</v>
      </c>
      <c r="C7" s="5" t="n">
        <v>13089</v>
      </c>
    </row>
    <row r="8" spans="1:3">
      <c r="A8" s="4" t="s">
        <v>282</v>
      </c>
      <c r="B8" s="5" t="n">
        <v>0</v>
      </c>
      <c r="C8" s="5" t="n">
        <v>1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283</v>
      </c>
      <c r="B1" s="2" t="s">
        <v>83</v>
      </c>
      <c r="C1" s="2" t="s">
        <v>1</v>
      </c>
    </row>
    <row r="2" spans="1:3">
      <c r="B2" s="2" t="s">
        <v>39</v>
      </c>
      <c r="C2" s="2" t="s">
        <v>2</v>
      </c>
    </row>
    <row r="3" spans="1:3">
      <c r="A3" s="3" t="s">
        <v>284</v>
      </c>
    </row>
    <row r="4" spans="1:3">
      <c r="A4" s="4" t="s">
        <v>65</v>
      </c>
      <c r="B4" s="5" t="n">
        <v>-96424</v>
      </c>
      <c r="C4" s="5" t="n">
        <v>-1115024</v>
      </c>
    </row>
    <row r="5" spans="1:3">
      <c r="A5" s="4" t="s">
        <v>136</v>
      </c>
      <c r="B5" s="6" t="n">
        <v>-96424</v>
      </c>
      <c r="C5" s="6" t="n">
        <v>-1018600</v>
      </c>
    </row>
    <row r="6" spans="1:3">
      <c r="A6" s="4" t="s">
        <v>285</v>
      </c>
      <c r="B6" s="5" t="n">
        <v>-70519</v>
      </c>
      <c r="C6" s="5" t="n">
        <v>-7588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6</v>
      </c>
      <c r="B1" s="2" t="s">
        <v>2</v>
      </c>
      <c r="C1" s="2" t="s">
        <v>39</v>
      </c>
    </row>
    <row r="2" spans="1:3">
      <c r="A2" s="3" t="s">
        <v>171</v>
      </c>
    </row>
    <row r="3" spans="1:3">
      <c r="A3" s="4" t="s">
        <v>287</v>
      </c>
      <c r="B3" s="5" t="n">
        <v>39984</v>
      </c>
      <c r="C3" s="4" t="s">
        <v>43</v>
      </c>
    </row>
    <row r="4" spans="1:3">
      <c r="A4" s="4" t="s">
        <v>288</v>
      </c>
      <c r="B4" s="6" t="n">
        <v>20132</v>
      </c>
      <c r="C4" s="4" t="s">
        <v>43</v>
      </c>
    </row>
    <row r="5" spans="1:3">
      <c r="A5" s="4" t="s">
        <v>289</v>
      </c>
      <c r="B5" s="5" t="n">
        <v>60116</v>
      </c>
      <c r="C5" s="4" t="s">
        <v>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290</v>
      </c>
      <c r="B1" s="2" t="s">
        <v>83</v>
      </c>
      <c r="C1" s="2" t="s">
        <v>1</v>
      </c>
    </row>
    <row r="2" spans="1:3">
      <c r="B2" s="2" t="s">
        <v>39</v>
      </c>
      <c r="C2" s="2" t="s">
        <v>2</v>
      </c>
    </row>
    <row r="3" spans="1:3">
      <c r="A3" s="3" t="s">
        <v>291</v>
      </c>
    </row>
    <row r="4" spans="1:3">
      <c r="A4" s="4" t="s">
        <v>292</v>
      </c>
      <c r="B4" s="4" t="s">
        <v>43</v>
      </c>
      <c r="C4" s="5" t="n">
        <v>60116</v>
      </c>
    </row>
    <row r="5" spans="1:3">
      <c r="A5" s="4" t="s">
        <v>293</v>
      </c>
      <c r="B5" s="4" t="s">
        <v>43</v>
      </c>
      <c r="C5" s="5" t="n">
        <v>226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94</v>
      </c>
      <c r="B1" s="2" t="s">
        <v>1</v>
      </c>
    </row>
    <row r="2" spans="1:3">
      <c r="B2" s="2" t="s">
        <v>2</v>
      </c>
      <c r="C2" s="2" t="s">
        <v>39</v>
      </c>
    </row>
    <row r="3" spans="1:3">
      <c r="A3" s="3" t="s">
        <v>295</v>
      </c>
    </row>
    <row r="4" spans="1:3">
      <c r="A4" s="4" t="s">
        <v>296</v>
      </c>
      <c r="B4" s="5" t="n">
        <v>-12861</v>
      </c>
      <c r="C4" s="5" t="n">
        <v>-778</v>
      </c>
    </row>
    <row r="5" spans="1:3">
      <c r="A5" s="4" t="s">
        <v>49</v>
      </c>
      <c r="B5" s="5" t="n">
        <v>37487</v>
      </c>
      <c r="C5" s="6" t="n">
        <v>13222</v>
      </c>
    </row>
    <row r="6" spans="1:3">
      <c r="A6" s="4" t="s">
        <v>297</v>
      </c>
    </row>
    <row r="7" spans="1:3">
      <c r="A7" s="3" t="s">
        <v>295</v>
      </c>
    </row>
    <row r="8" spans="1:3">
      <c r="A8" s="4" t="s">
        <v>298</v>
      </c>
      <c r="B8" s="4" t="s">
        <v>280</v>
      </c>
    </row>
    <row r="9" spans="1:3">
      <c r="A9" s="4" t="s">
        <v>299</v>
      </c>
      <c r="B9" s="5" t="n">
        <v>19756</v>
      </c>
      <c r="C9" s="4" t="s">
        <v>43</v>
      </c>
    </row>
    <row r="10" spans="1:3">
      <c r="A10" s="4" t="s">
        <v>300</v>
      </c>
    </row>
    <row r="11" spans="1:3">
      <c r="A11" s="3" t="s">
        <v>295</v>
      </c>
    </row>
    <row r="12" spans="1:3">
      <c r="A12" s="4" t="s">
        <v>298</v>
      </c>
      <c r="B12" s="4" t="s">
        <v>280</v>
      </c>
    </row>
    <row r="13" spans="1:3">
      <c r="A13" s="4" t="s">
        <v>299</v>
      </c>
      <c r="B13" s="5" t="n">
        <v>30592</v>
      </c>
      <c r="C13" s="5" t="n">
        <v>1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01</v>
      </c>
      <c r="B1" s="2" t="s">
        <v>83</v>
      </c>
      <c r="C1" s="2" t="s">
        <v>1</v>
      </c>
    </row>
    <row r="2" spans="1:3">
      <c r="B2" s="2" t="s">
        <v>39</v>
      </c>
      <c r="C2" s="2" t="s">
        <v>2</v>
      </c>
    </row>
    <row r="3" spans="1:3">
      <c r="A3" s="3" t="s">
        <v>302</v>
      </c>
    </row>
    <row r="4" spans="1:3">
      <c r="A4" s="4" t="s">
        <v>303</v>
      </c>
      <c r="B4" s="5" t="n">
        <v>778</v>
      </c>
      <c r="C4" s="5" t="n">
        <v>120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4</v>
      </c>
      <c r="B1" s="2" t="s">
        <v>2</v>
      </c>
      <c r="C1" s="2" t="s">
        <v>39</v>
      </c>
    </row>
    <row r="2" spans="1:3">
      <c r="A2" s="3" t="s">
        <v>177</v>
      </c>
    </row>
    <row r="3" spans="1:3">
      <c r="A3" s="4" t="s">
        <v>305</v>
      </c>
      <c r="B3" s="4" t="s">
        <v>43</v>
      </c>
      <c r="C3" s="5" t="n">
        <v>120000</v>
      </c>
    </row>
    <row r="4" spans="1:3">
      <c r="A4" s="4" t="s">
        <v>306</v>
      </c>
      <c r="B4" s="4" t="s">
        <v>43</v>
      </c>
      <c r="C4" s="6" t="n">
        <v>-19711</v>
      </c>
    </row>
    <row r="5" spans="1:3">
      <c r="A5" s="4" t="s">
        <v>307</v>
      </c>
      <c r="B5" s="4" t="s">
        <v>43</v>
      </c>
      <c r="C5" s="5" t="n">
        <v>1002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308</v>
      </c>
      <c r="B1" s="2" t="s">
        <v>309</v>
      </c>
      <c r="D1" s="2" t="s">
        <v>1</v>
      </c>
    </row>
    <row r="2" spans="1:4">
      <c r="B2" s="2" t="s">
        <v>310</v>
      </c>
      <c r="C2" s="2" t="s">
        <v>39</v>
      </c>
      <c r="D2" s="2" t="s">
        <v>2</v>
      </c>
    </row>
    <row r="3" spans="1:4">
      <c r="A3" s="3" t="s">
        <v>311</v>
      </c>
    </row>
    <row r="4" spans="1:4">
      <c r="A4" s="4" t="s">
        <v>305</v>
      </c>
      <c r="C4" s="5" t="n">
        <v>120000</v>
      </c>
      <c r="D4" s="4" t="s">
        <v>43</v>
      </c>
    </row>
    <row r="5" spans="1:4">
      <c r="A5" s="4" t="s">
        <v>312</v>
      </c>
    </row>
    <row r="6" spans="1:4">
      <c r="A6" s="3" t="s">
        <v>311</v>
      </c>
    </row>
    <row r="7" spans="1:4">
      <c r="A7" s="4" t="s">
        <v>313</v>
      </c>
      <c r="D7" s="4" t="s">
        <v>314</v>
      </c>
    </row>
    <row r="8" spans="1:4">
      <c r="A8" s="4" t="s">
        <v>315</v>
      </c>
      <c r="D8" s="5" t="n">
        <v>240000</v>
      </c>
    </row>
    <row r="9" spans="1:4">
      <c r="A9" s="4" t="s">
        <v>139</v>
      </c>
      <c r="D9" s="5" t="n">
        <v>29703</v>
      </c>
    </row>
    <row r="10" spans="1:4">
      <c r="A10" s="4" t="s">
        <v>316</v>
      </c>
      <c r="D10" s="6" t="n">
        <v>24000000</v>
      </c>
    </row>
    <row r="11" spans="1:4">
      <c r="A11" s="4" t="s">
        <v>317</v>
      </c>
      <c r="D11" s="5" t="n">
        <v>5479</v>
      </c>
    </row>
    <row r="12" spans="1:4">
      <c r="A12" s="4" t="s">
        <v>318</v>
      </c>
      <c r="D12" s="5" t="n">
        <v>0</v>
      </c>
    </row>
    <row r="13" spans="1:4">
      <c r="A13" s="4" t="s">
        <v>319</v>
      </c>
    </row>
    <row r="14" spans="1:4">
      <c r="A14" s="3" t="s">
        <v>311</v>
      </c>
    </row>
    <row r="15" spans="1:4">
      <c r="A15" s="4" t="s">
        <v>313</v>
      </c>
      <c r="B15" s="4" t="s">
        <v>314</v>
      </c>
    </row>
    <row r="16" spans="1:4">
      <c r="A16" s="4" t="s">
        <v>320</v>
      </c>
      <c r="B16" s="8" t="n">
        <v>0.01</v>
      </c>
    </row>
    <row r="17" spans="1:4">
      <c r="A17" s="4" t="s">
        <v>315</v>
      </c>
      <c r="B17" s="5" t="n">
        <v>120000</v>
      </c>
    </row>
    <row r="18" spans="1:4">
      <c r="A18" s="4" t="s">
        <v>321</v>
      </c>
    </row>
    <row r="19" spans="1:4">
      <c r="A19" s="3" t="s">
        <v>311</v>
      </c>
    </row>
    <row r="20" spans="1:4">
      <c r="A20" s="4" t="s">
        <v>322</v>
      </c>
      <c r="B20" s="4" t="s">
        <v>323</v>
      </c>
    </row>
    <row r="21" spans="1:4">
      <c r="A21" s="4" t="s">
        <v>324</v>
      </c>
      <c r="B21" s="6" t="n">
        <v>12000000</v>
      </c>
    </row>
    <row r="22" spans="1:4">
      <c r="A22" s="4" t="s">
        <v>325</v>
      </c>
      <c r="B22" s="8" t="n">
        <v>0.02</v>
      </c>
    </row>
    <row r="23" spans="1:4">
      <c r="A23" s="4" t="s">
        <v>326</v>
      </c>
      <c r="B23" s="5" t="n">
        <v>9992</v>
      </c>
    </row>
    <row r="24" spans="1:4">
      <c r="A24" s="4" t="s">
        <v>327</v>
      </c>
      <c r="B24" s="4" t="s">
        <v>328</v>
      </c>
    </row>
    <row r="25" spans="1:4">
      <c r="A25" s="4" t="s">
        <v>329</v>
      </c>
      <c r="B25" s="4" t="s">
        <v>323</v>
      </c>
    </row>
    <row r="26" spans="1:4">
      <c r="A26" s="4" t="s">
        <v>330</v>
      </c>
      <c r="B26" s="4" t="s">
        <v>331</v>
      </c>
    </row>
    <row r="27" spans="1:4">
      <c r="A27" s="4" t="s">
        <v>332</v>
      </c>
      <c r="B27" s="4" t="s">
        <v>333</v>
      </c>
    </row>
    <row r="28" spans="1:4">
      <c r="A28" s="4" t="s">
        <v>334</v>
      </c>
    </row>
    <row r="29" spans="1:4">
      <c r="A29" s="3" t="s">
        <v>311</v>
      </c>
    </row>
    <row r="30" spans="1:4">
      <c r="A30" s="4" t="s">
        <v>313</v>
      </c>
      <c r="C30" s="4" t="s">
        <v>314</v>
      </c>
    </row>
    <row r="31" spans="1:4">
      <c r="A31" s="4" t="s">
        <v>320</v>
      </c>
      <c r="C31" s="8" t="n">
        <v>0.01</v>
      </c>
    </row>
    <row r="32" spans="1:4">
      <c r="A32" s="4" t="s">
        <v>335</v>
      </c>
      <c r="C32" s="5" t="n">
        <v>15000</v>
      </c>
    </row>
    <row r="33" spans="1:4">
      <c r="A33" s="4" t="s">
        <v>336</v>
      </c>
    </row>
    <row r="34" spans="1:4">
      <c r="A34" s="3" t="s">
        <v>311</v>
      </c>
    </row>
    <row r="35" spans="1:4">
      <c r="A35" s="4" t="s">
        <v>322</v>
      </c>
      <c r="C35" s="4" t="s">
        <v>323</v>
      </c>
    </row>
    <row r="36" spans="1:4">
      <c r="A36" s="4" t="s">
        <v>324</v>
      </c>
      <c r="C36" s="6" t="n">
        <v>12000000</v>
      </c>
    </row>
    <row r="37" spans="1:4">
      <c r="A37" s="4" t="s">
        <v>325</v>
      </c>
      <c r="C37" s="8" t="n">
        <v>0.02</v>
      </c>
    </row>
    <row r="38" spans="1:4">
      <c r="A38" s="4" t="s">
        <v>326</v>
      </c>
      <c r="C38" s="5" t="n">
        <v>9992</v>
      </c>
    </row>
    <row r="39" spans="1:4">
      <c r="A39" s="4" t="s">
        <v>327</v>
      </c>
      <c r="C39" s="4" t="s">
        <v>328</v>
      </c>
    </row>
    <row r="40" spans="1:4">
      <c r="A40" s="4" t="s">
        <v>329</v>
      </c>
      <c r="C40" s="4" t="s">
        <v>323</v>
      </c>
    </row>
    <row r="41" spans="1:4">
      <c r="A41" s="4" t="s">
        <v>330</v>
      </c>
      <c r="C41" s="4" t="s">
        <v>331</v>
      </c>
    </row>
    <row r="42" spans="1:4">
      <c r="A42" s="4" t="s">
        <v>332</v>
      </c>
      <c r="C42" s="4" t="s">
        <v>333</v>
      </c>
    </row>
    <row r="43" spans="1:4">
      <c r="A43" s="4" t="s">
        <v>305</v>
      </c>
      <c r="C43" s="5" t="n">
        <v>12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337</v>
      </c>
      <c r="B1" s="2" t="s">
        <v>338</v>
      </c>
      <c r="C1" s="2" t="s">
        <v>83</v>
      </c>
      <c r="D1" s="2" t="s">
        <v>1</v>
      </c>
    </row>
    <row r="2" spans="1:5">
      <c r="B2" s="2" t="s">
        <v>339</v>
      </c>
      <c r="C2" s="2" t="s">
        <v>39</v>
      </c>
      <c r="D2" s="2" t="s">
        <v>2</v>
      </c>
      <c r="E2" s="2" t="s">
        <v>340</v>
      </c>
    </row>
    <row r="3" spans="1:5">
      <c r="A3" s="3" t="s">
        <v>341</v>
      </c>
    </row>
    <row r="4" spans="1:5">
      <c r="A4" s="4" t="s">
        <v>342</v>
      </c>
      <c r="C4" s="5" t="n">
        <v>345</v>
      </c>
      <c r="D4" s="4" t="s">
        <v>43</v>
      </c>
    </row>
    <row r="5" spans="1:5">
      <c r="A5" s="4" t="s">
        <v>141</v>
      </c>
      <c r="C5" s="5" t="n">
        <v>15000</v>
      </c>
      <c r="D5" s="6" t="n">
        <v>234000</v>
      </c>
    </row>
    <row r="6" spans="1:5">
      <c r="A6" s="4" t="s">
        <v>343</v>
      </c>
    </row>
    <row r="7" spans="1:5">
      <c r="A7" s="3" t="s">
        <v>341</v>
      </c>
    </row>
    <row r="8" spans="1:5">
      <c r="A8" s="4" t="s">
        <v>344</v>
      </c>
      <c r="E8" s="5" t="n">
        <v>10</v>
      </c>
    </row>
    <row r="9" spans="1:5">
      <c r="A9" s="4" t="s">
        <v>345</v>
      </c>
    </row>
    <row r="10" spans="1:5">
      <c r="A10" s="3" t="s">
        <v>341</v>
      </c>
    </row>
    <row r="11" spans="1:5">
      <c r="A11" s="4" t="s">
        <v>346</v>
      </c>
      <c r="B11" s="6" t="n">
        <v>100000</v>
      </c>
    </row>
    <row r="12" spans="1:5">
      <c r="A12" s="4" t="s">
        <v>141</v>
      </c>
      <c r="D12" s="5" t="n">
        <v>9000</v>
      </c>
    </row>
    <row r="13" spans="1:5">
      <c r="A13" s="4" t="s">
        <v>347</v>
      </c>
      <c r="B13" s="5" t="n">
        <v>9000</v>
      </c>
    </row>
    <row r="14" spans="1:5">
      <c r="A14" s="4" t="s">
        <v>344</v>
      </c>
      <c r="B14" s="8" t="n">
        <v>0.09</v>
      </c>
    </row>
    <row r="15" spans="1:5">
      <c r="A15" s="4" t="s">
        <v>348</v>
      </c>
    </row>
    <row r="16" spans="1:5">
      <c r="A16" s="3" t="s">
        <v>341</v>
      </c>
    </row>
    <row r="17" spans="1:5">
      <c r="A17" s="4" t="s">
        <v>346</v>
      </c>
      <c r="D17" s="6" t="n">
        <v>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349</v>
      </c>
      <c r="B1" s="2" t="s">
        <v>1</v>
      </c>
    </row>
    <row r="2" spans="1:2">
      <c r="B2" s="2" t="s">
        <v>350</v>
      </c>
    </row>
    <row r="3" spans="1:2">
      <c r="A3" s="3" t="s">
        <v>351</v>
      </c>
    </row>
    <row r="4" spans="1:2">
      <c r="A4" s="4" t="s">
        <v>352</v>
      </c>
      <c r="B4" s="6" t="n">
        <v>12000000</v>
      </c>
    </row>
    <row r="5" spans="1:2">
      <c r="A5" s="4" t="s">
        <v>353</v>
      </c>
      <c r="B5" s="6" t="n">
        <v>12000000</v>
      </c>
    </row>
    <row r="6" spans="1:2">
      <c r="A6" s="4" t="s">
        <v>354</v>
      </c>
      <c r="B6" s="6" t="n">
        <v>-24000000</v>
      </c>
    </row>
    <row r="7" spans="1:2">
      <c r="A7" s="4" t="s">
        <v>355</v>
      </c>
      <c r="B7" s="4" t="s">
        <v>43</v>
      </c>
    </row>
    <row r="8" spans="1:2">
      <c r="A8" s="4" t="s">
        <v>356</v>
      </c>
      <c r="B8" s="4" t="s">
        <v>43</v>
      </c>
    </row>
    <row r="9" spans="1:2">
      <c r="A9" s="4" t="s">
        <v>357</v>
      </c>
      <c r="B9" s="8" t="n">
        <v>0.02</v>
      </c>
    </row>
    <row r="10" spans="1:2">
      <c r="A10" s="4" t="s">
        <v>358</v>
      </c>
      <c r="B10" s="9" t="n">
        <v>0.02</v>
      </c>
    </row>
    <row r="11" spans="1:2">
      <c r="A11" s="4" t="s">
        <v>359</v>
      </c>
      <c r="B11" s="9" t="n">
        <v>0.1</v>
      </c>
    </row>
    <row r="12" spans="1:2">
      <c r="A12" s="4" t="s">
        <v>360</v>
      </c>
      <c r="B12" s="4" t="s">
        <v>43</v>
      </c>
    </row>
    <row r="13" spans="1:2">
      <c r="A13" s="4" t="s">
        <v>361</v>
      </c>
      <c r="B13" s="4" t="s">
        <v>43</v>
      </c>
    </row>
    <row r="14" spans="1:2">
      <c r="A14" s="4" t="s">
        <v>362</v>
      </c>
      <c r="B14" s="7" t="n">
        <v>0.001</v>
      </c>
    </row>
    <row r="15" spans="1:2">
      <c r="A15" s="4" t="s">
        <v>363</v>
      </c>
      <c r="B15" s="4" t="s">
        <v>364</v>
      </c>
    </row>
    <row r="16" spans="1:2">
      <c r="A16" s="4" t="s">
        <v>365</v>
      </c>
      <c r="B16" s="4" t="s">
        <v>323</v>
      </c>
    </row>
    <row r="17" spans="1:2">
      <c r="A17" s="4" t="s">
        <v>366</v>
      </c>
      <c r="B17"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82</v>
      </c>
      <c r="B1" s="2" t="s">
        <v>83</v>
      </c>
      <c r="C1" s="2" t="s">
        <v>1</v>
      </c>
    </row>
    <row r="2" spans="1:3">
      <c r="B2" s="2" t="s">
        <v>39</v>
      </c>
      <c r="C2" s="2" t="s">
        <v>2</v>
      </c>
    </row>
    <row r="3" spans="1:3">
      <c r="A3" s="3" t="s">
        <v>84</v>
      </c>
    </row>
    <row r="4" spans="1:3">
      <c r="A4" s="4" t="s">
        <v>85</v>
      </c>
      <c r="B4" s="4" t="s">
        <v>43</v>
      </c>
      <c r="C4" s="5" t="n">
        <v>18672</v>
      </c>
    </row>
    <row r="5" spans="1:3">
      <c r="A5" s="4" t="s">
        <v>86</v>
      </c>
      <c r="B5" s="4" t="s">
        <v>43</v>
      </c>
      <c r="C5" s="6" t="n">
        <v>15588</v>
      </c>
    </row>
    <row r="6" spans="1:3">
      <c r="A6" s="4" t="s">
        <v>87</v>
      </c>
      <c r="B6" s="4" t="s">
        <v>43</v>
      </c>
      <c r="C6" s="6" t="n">
        <v>3084</v>
      </c>
    </row>
    <row r="7" spans="1:3">
      <c r="A7" s="3" t="s">
        <v>88</v>
      </c>
    </row>
    <row r="8" spans="1:3">
      <c r="A8" s="4" t="s">
        <v>89</v>
      </c>
      <c r="B8" s="6" t="n">
        <v>53000</v>
      </c>
      <c r="C8" s="6" t="n">
        <v>339274</v>
      </c>
    </row>
    <row r="9" spans="1:3">
      <c r="A9" s="4" t="s">
        <v>90</v>
      </c>
      <c r="B9" s="6" t="n">
        <v>17357</v>
      </c>
      <c r="C9" s="6" t="n">
        <v>448868</v>
      </c>
    </row>
    <row r="10" spans="1:3">
      <c r="A10" s="4" t="s">
        <v>91</v>
      </c>
      <c r="B10" s="6" t="n">
        <v>19131</v>
      </c>
      <c r="C10" s="6" t="n">
        <v>200024</v>
      </c>
    </row>
    <row r="11" spans="1:3">
      <c r="A11" s="4" t="s">
        <v>92</v>
      </c>
      <c r="B11" s="6" t="n">
        <v>89488</v>
      </c>
      <c r="C11" s="6" t="n">
        <v>988166</v>
      </c>
    </row>
    <row r="12" spans="1:3">
      <c r="A12" s="4" t="s">
        <v>93</v>
      </c>
      <c r="B12" s="6" t="n">
        <v>-89488</v>
      </c>
      <c r="C12" s="6" t="n">
        <v>-985082</v>
      </c>
    </row>
    <row r="13" spans="1:3">
      <c r="A13" s="3" t="s">
        <v>94</v>
      </c>
    </row>
    <row r="14" spans="1:3">
      <c r="A14" s="4" t="s">
        <v>95</v>
      </c>
      <c r="B14" s="4" t="s">
        <v>43</v>
      </c>
      <c r="C14" s="6" t="n">
        <v>9</v>
      </c>
    </row>
    <row r="15" spans="1:3">
      <c r="A15" s="4" t="s">
        <v>96</v>
      </c>
      <c r="B15" s="6" t="n">
        <v>-6936</v>
      </c>
      <c r="C15" s="6" t="n">
        <v>-33527</v>
      </c>
    </row>
    <row r="16" spans="1:3">
      <c r="A16" s="4" t="s">
        <v>97</v>
      </c>
      <c r="B16" s="6" t="n">
        <v>-6936</v>
      </c>
      <c r="C16" s="6" t="n">
        <v>-33518</v>
      </c>
    </row>
    <row r="17" spans="1:3">
      <c r="A17" s="4" t="s">
        <v>98</v>
      </c>
      <c r="B17" s="6" t="n">
        <v>-96424</v>
      </c>
      <c r="C17" s="6" t="n">
        <v>-1018600</v>
      </c>
    </row>
    <row r="18" spans="1:3">
      <c r="A18" s="4" t="s">
        <v>99</v>
      </c>
      <c r="B18" s="4" t="s">
        <v>43</v>
      </c>
      <c r="C18" s="4" t="s">
        <v>43</v>
      </c>
    </row>
    <row r="19" spans="1:3">
      <c r="A19" s="4" t="s">
        <v>100</v>
      </c>
      <c r="B19" s="5" t="n">
        <v>-96424</v>
      </c>
      <c r="C19" s="5" t="n">
        <v>-1018600</v>
      </c>
    </row>
    <row r="20" spans="1:3">
      <c r="A20" s="3" t="s">
        <v>101</v>
      </c>
    </row>
    <row r="21" spans="1:3">
      <c r="A21" s="4" t="s">
        <v>102</v>
      </c>
      <c r="B21" s="5" t="n">
        <v>0</v>
      </c>
      <c r="C21" s="8" t="n">
        <v>-0.04</v>
      </c>
    </row>
    <row r="22" spans="1:3">
      <c r="A22" s="4" t="s">
        <v>103</v>
      </c>
      <c r="B22" s="5" t="n">
        <v>0</v>
      </c>
      <c r="C22" s="8" t="n">
        <v>-0.04</v>
      </c>
    </row>
    <row r="23" spans="1:3">
      <c r="A23" s="3" t="s">
        <v>104</v>
      </c>
    </row>
    <row r="24" spans="1:3">
      <c r="A24" s="4" t="s">
        <v>102</v>
      </c>
      <c r="B24" s="4" t="s">
        <v>43</v>
      </c>
      <c r="C24" s="6" t="n">
        <v>28359343</v>
      </c>
    </row>
    <row r="25" spans="1:3">
      <c r="A25" s="4" t="s">
        <v>103</v>
      </c>
      <c r="B25" s="4" t="s">
        <v>43</v>
      </c>
      <c r="C25" s="6" t="n">
        <v>2835934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68</v>
      </c>
      <c r="B1" s="2" t="s">
        <v>1</v>
      </c>
    </row>
    <row r="2" spans="1:2">
      <c r="B2" s="2" t="s">
        <v>369</v>
      </c>
    </row>
    <row r="3" spans="1:2">
      <c r="A3" s="3" t="s">
        <v>370</v>
      </c>
    </row>
    <row r="4" spans="1:2">
      <c r="A4" s="4" t="s">
        <v>371</v>
      </c>
      <c r="B4" s="4" t="s">
        <v>43</v>
      </c>
    </row>
    <row r="5" spans="1:2">
      <c r="A5" s="4" t="s">
        <v>372</v>
      </c>
      <c r="B5" s="6" t="n">
        <v>1940000</v>
      </c>
    </row>
    <row r="6" spans="1:2">
      <c r="A6" s="4" t="s">
        <v>373</v>
      </c>
      <c r="B6" s="6" t="n">
        <v>1940000</v>
      </c>
    </row>
    <row r="7" spans="1:2">
      <c r="A7" s="4" t="s">
        <v>374</v>
      </c>
      <c r="B7" s="6" t="n">
        <v>1940000</v>
      </c>
    </row>
    <row r="8" spans="1:2">
      <c r="A8" s="4" t="s">
        <v>375</v>
      </c>
      <c r="B8" s="4" t="s">
        <v>43</v>
      </c>
    </row>
    <row r="9" spans="1:2">
      <c r="A9" s="4" t="s">
        <v>376</v>
      </c>
      <c r="B9" s="9" t="n">
        <v>0.1</v>
      </c>
    </row>
    <row r="10" spans="1:2">
      <c r="A10" s="4" t="s">
        <v>377</v>
      </c>
      <c r="B10" s="9" t="n">
        <v>0.1</v>
      </c>
    </row>
    <row r="11" spans="1:2">
      <c r="A11" s="4" t="s">
        <v>378</v>
      </c>
      <c r="B11" s="8" t="n">
        <v>0.1</v>
      </c>
    </row>
    <row r="12" spans="1:2">
      <c r="A12" s="4" t="s">
        <v>363</v>
      </c>
      <c r="B12" s="4" t="s">
        <v>379</v>
      </c>
    </row>
    <row r="13" spans="1:2">
      <c r="A13" s="4" t="s">
        <v>380</v>
      </c>
      <c r="B13" s="4" t="s">
        <v>381</v>
      </c>
    </row>
    <row r="14" spans="1:2">
      <c r="A14" s="4" t="s">
        <v>382</v>
      </c>
      <c r="B14" s="4" t="s">
        <v>383</v>
      </c>
    </row>
    <row r="15" spans="1:2">
      <c r="A15" s="4" t="s">
        <v>384</v>
      </c>
      <c r="B15" s="4" t="s">
        <v>43</v>
      </c>
    </row>
    <row r="16" spans="1:2">
      <c r="A16" s="4" t="s">
        <v>385</v>
      </c>
      <c r="B16" s="4" t="s">
        <v>43</v>
      </c>
    </row>
    <row r="17" spans="1:2">
      <c r="A17" s="4" t="s">
        <v>386</v>
      </c>
      <c r="B17" s="4" t="s">
        <v>43</v>
      </c>
    </row>
    <row r="18" spans="1:2">
      <c r="A18" s="4" t="s">
        <v>387</v>
      </c>
      <c r="B18" s="4" t="s">
        <v>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14"/>
    <col customWidth="1" max="11" min="11" width="14"/>
    <col customWidth="1" max="12" min="12" width="14"/>
  </cols>
  <sheetData>
    <row r="1" spans="1:12">
      <c r="A1" s="1" t="s">
        <v>388</v>
      </c>
      <c r="B1" s="2" t="s">
        <v>256</v>
      </c>
      <c r="C1" s="2" t="s">
        <v>2</v>
      </c>
      <c r="D1" s="2" t="s">
        <v>389</v>
      </c>
      <c r="E1" s="2" t="s">
        <v>390</v>
      </c>
      <c r="F1" s="2" t="s">
        <v>391</v>
      </c>
      <c r="G1" s="2" t="s">
        <v>339</v>
      </c>
      <c r="H1" s="2" t="s">
        <v>310</v>
      </c>
      <c r="I1" s="2" t="s">
        <v>257</v>
      </c>
      <c r="J1" s="2" t="s">
        <v>340</v>
      </c>
      <c r="K1" s="2" t="s">
        <v>39</v>
      </c>
      <c r="L1" s="2" t="s">
        <v>2</v>
      </c>
    </row>
    <row r="2" spans="1:12">
      <c r="A2" s="3" t="s">
        <v>392</v>
      </c>
    </row>
    <row r="3" spans="1:12">
      <c r="A3" s="4" t="s">
        <v>76</v>
      </c>
      <c r="C3" s="6" t="n">
        <v>300000000</v>
      </c>
      <c r="K3" s="6" t="n">
        <v>300000000</v>
      </c>
      <c r="L3" s="6" t="n">
        <v>300000000</v>
      </c>
    </row>
    <row r="4" spans="1:12">
      <c r="A4" s="4" t="s">
        <v>75</v>
      </c>
      <c r="C4" s="7" t="n">
        <v>0.001</v>
      </c>
      <c r="K4" s="7" t="n">
        <v>0.001</v>
      </c>
      <c r="L4" s="7" t="n">
        <v>0.001</v>
      </c>
    </row>
    <row r="5" spans="1:12">
      <c r="A5" s="4" t="s">
        <v>74</v>
      </c>
      <c r="C5" s="6" t="n">
        <v>20000000</v>
      </c>
      <c r="K5" s="6" t="n">
        <v>20000000</v>
      </c>
      <c r="L5" s="6" t="n">
        <v>20000000</v>
      </c>
    </row>
    <row r="6" spans="1:12">
      <c r="A6" s="4" t="s">
        <v>73</v>
      </c>
      <c r="C6" s="7" t="n">
        <v>0.001</v>
      </c>
      <c r="K6" s="7" t="n">
        <v>0.001</v>
      </c>
      <c r="L6" s="7" t="n">
        <v>0.001</v>
      </c>
    </row>
    <row r="7" spans="1:12">
      <c r="A7" s="4" t="s">
        <v>393</v>
      </c>
      <c r="C7" s="5" t="n">
        <v>0</v>
      </c>
      <c r="L7" s="5" t="n">
        <v>0</v>
      </c>
    </row>
    <row r="8" spans="1:12">
      <c r="A8" s="4" t="s">
        <v>394</v>
      </c>
      <c r="K8" s="5" t="n">
        <v>15000</v>
      </c>
      <c r="L8" s="5" t="n">
        <v>234000</v>
      </c>
    </row>
    <row r="9" spans="1:12">
      <c r="A9" s="4" t="s">
        <v>395</v>
      </c>
    </row>
    <row r="10" spans="1:12">
      <c r="A10" s="3" t="s">
        <v>392</v>
      </c>
    </row>
    <row r="11" spans="1:12">
      <c r="A11" s="4" t="s">
        <v>80</v>
      </c>
      <c r="H11" s="6" t="n">
        <v>490000</v>
      </c>
    </row>
    <row r="12" spans="1:12">
      <c r="A12" s="4" t="s">
        <v>396</v>
      </c>
      <c r="I12" s="4" t="s">
        <v>397</v>
      </c>
    </row>
    <row r="13" spans="1:12">
      <c r="A13" s="4" t="s">
        <v>398</v>
      </c>
      <c r="I13" s="6" t="n">
        <v>102000000</v>
      </c>
    </row>
    <row r="14" spans="1:12">
      <c r="A14" s="4" t="s">
        <v>399</v>
      </c>
      <c r="I14" s="4" t="s">
        <v>400</v>
      </c>
    </row>
    <row r="15" spans="1:12">
      <c r="A15" s="4" t="s">
        <v>401</v>
      </c>
    </row>
    <row r="16" spans="1:12">
      <c r="A16" s="3" t="s">
        <v>392</v>
      </c>
    </row>
    <row r="17" spans="1:12">
      <c r="A17" s="4" t="s">
        <v>74</v>
      </c>
      <c r="C17" s="6" t="n">
        <v>2500</v>
      </c>
      <c r="K17" s="6" t="n">
        <v>2500</v>
      </c>
      <c r="L17" s="6" t="n">
        <v>2500</v>
      </c>
    </row>
    <row r="18" spans="1:12">
      <c r="A18" s="4" t="s">
        <v>73</v>
      </c>
      <c r="C18" s="7" t="n">
        <v>0.001</v>
      </c>
      <c r="F18" s="7" t="n">
        <v>0.001</v>
      </c>
      <c r="J18" s="7" t="n">
        <v>0.001</v>
      </c>
      <c r="K18" s="7" t="n">
        <v>0.001</v>
      </c>
      <c r="L18" s="7" t="n">
        <v>0.001</v>
      </c>
    </row>
    <row r="19" spans="1:12">
      <c r="A19" s="4" t="s">
        <v>80</v>
      </c>
      <c r="C19" s="6" t="n">
        <v>2250</v>
      </c>
      <c r="K19" s="4" t="s">
        <v>43</v>
      </c>
      <c r="L19" s="6" t="n">
        <v>2250</v>
      </c>
    </row>
    <row r="20" spans="1:12">
      <c r="A20" s="4" t="s">
        <v>402</v>
      </c>
      <c r="F20" s="6" t="n">
        <v>1000</v>
      </c>
    </row>
    <row r="21" spans="1:12">
      <c r="A21" s="4" t="s">
        <v>403</v>
      </c>
      <c r="F21" s="5" t="n">
        <v>200</v>
      </c>
    </row>
    <row r="22" spans="1:12">
      <c r="A22" s="4" t="s">
        <v>404</v>
      </c>
      <c r="F22" s="8" t="n">
        <v>0.05</v>
      </c>
    </row>
    <row r="23" spans="1:12">
      <c r="A23" s="4" t="s">
        <v>405</v>
      </c>
    </row>
    <row r="24" spans="1:12">
      <c r="A24" s="3" t="s">
        <v>392</v>
      </c>
    </row>
    <row r="25" spans="1:12">
      <c r="A25" s="4" t="s">
        <v>74</v>
      </c>
      <c r="D25" s="6" t="n">
        <v>1000</v>
      </c>
    </row>
    <row r="26" spans="1:12">
      <c r="A26" s="4" t="s">
        <v>406</v>
      </c>
    </row>
    <row r="27" spans="1:12">
      <c r="A27" s="3" t="s">
        <v>392</v>
      </c>
    </row>
    <row r="28" spans="1:12">
      <c r="A28" s="4" t="s">
        <v>74</v>
      </c>
      <c r="D28" s="6" t="n">
        <v>2500</v>
      </c>
    </row>
    <row r="29" spans="1:12">
      <c r="A29" s="4" t="s">
        <v>343</v>
      </c>
    </row>
    <row r="30" spans="1:12">
      <c r="A30" s="3" t="s">
        <v>392</v>
      </c>
    </row>
    <row r="31" spans="1:12">
      <c r="A31" s="4" t="s">
        <v>74</v>
      </c>
      <c r="C31" s="6" t="n">
        <v>500000</v>
      </c>
      <c r="K31" s="6" t="n">
        <v>500000</v>
      </c>
      <c r="L31" s="6" t="n">
        <v>500000</v>
      </c>
    </row>
    <row r="32" spans="1:12">
      <c r="A32" s="4" t="s">
        <v>73</v>
      </c>
      <c r="C32" s="7" t="n">
        <v>0.001</v>
      </c>
      <c r="J32" s="7" t="n">
        <v>0.001</v>
      </c>
      <c r="K32" s="7" t="n">
        <v>0.001</v>
      </c>
      <c r="L32" s="7" t="n">
        <v>0.001</v>
      </c>
    </row>
    <row r="33" spans="1:12">
      <c r="A33" s="4" t="s">
        <v>80</v>
      </c>
      <c r="C33" s="6" t="n">
        <v>500000</v>
      </c>
      <c r="K33" s="6" t="n">
        <v>500000</v>
      </c>
      <c r="L33" s="6" t="n">
        <v>500000</v>
      </c>
    </row>
    <row r="34" spans="1:12">
      <c r="A34" s="4" t="s">
        <v>402</v>
      </c>
      <c r="J34" s="6" t="n">
        <v>500000</v>
      </c>
    </row>
    <row r="35" spans="1:12">
      <c r="A35" s="4" t="s">
        <v>403</v>
      </c>
      <c r="J35" s="5" t="n">
        <v>10</v>
      </c>
    </row>
    <row r="36" spans="1:12">
      <c r="A36" s="4" t="s">
        <v>404</v>
      </c>
      <c r="J36" s="9" t="n">
        <v>0.1</v>
      </c>
    </row>
    <row r="37" spans="1:12">
      <c r="A37" s="4" t="s">
        <v>407</v>
      </c>
    </row>
    <row r="38" spans="1:12">
      <c r="A38" s="3" t="s">
        <v>392</v>
      </c>
    </row>
    <row r="39" spans="1:12">
      <c r="A39" s="4" t="s">
        <v>408</v>
      </c>
      <c r="L39" s="6" t="n">
        <v>500000</v>
      </c>
    </row>
    <row r="40" spans="1:12">
      <c r="A40" s="4" t="s">
        <v>409</v>
      </c>
    </row>
    <row r="41" spans="1:12">
      <c r="A41" s="3" t="s">
        <v>392</v>
      </c>
    </row>
    <row r="42" spans="1:12">
      <c r="A42" s="4" t="s">
        <v>402</v>
      </c>
      <c r="I42" s="6" t="n">
        <v>500000</v>
      </c>
    </row>
    <row r="43" spans="1:12">
      <c r="A43" s="4" t="s">
        <v>410</v>
      </c>
    </row>
    <row r="44" spans="1:12">
      <c r="A44" s="3" t="s">
        <v>392</v>
      </c>
    </row>
    <row r="45" spans="1:12">
      <c r="A45" s="4" t="s">
        <v>74</v>
      </c>
      <c r="C45" s="6" t="n">
        <v>520000</v>
      </c>
      <c r="K45" s="6" t="n">
        <v>520000</v>
      </c>
      <c r="L45" s="6" t="n">
        <v>520000</v>
      </c>
    </row>
    <row r="46" spans="1:12">
      <c r="A46" s="4" t="s">
        <v>73</v>
      </c>
      <c r="C46" s="7" t="n">
        <v>0.001</v>
      </c>
      <c r="J46" s="7" t="n">
        <v>0.001</v>
      </c>
      <c r="K46" s="7" t="n">
        <v>0.001</v>
      </c>
      <c r="L46" s="7" t="n">
        <v>0.001</v>
      </c>
    </row>
    <row r="47" spans="1:12">
      <c r="A47" s="4" t="s">
        <v>80</v>
      </c>
      <c r="C47" s="6" t="n">
        <v>5200000</v>
      </c>
      <c r="K47" s="4" t="s">
        <v>43</v>
      </c>
      <c r="L47" s="6" t="n">
        <v>5200000</v>
      </c>
    </row>
    <row r="48" spans="1:12">
      <c r="A48" s="4" t="s">
        <v>402</v>
      </c>
      <c r="J48" s="6" t="n">
        <v>520000</v>
      </c>
    </row>
    <row r="49" spans="1:12">
      <c r="A49" s="4" t="s">
        <v>403</v>
      </c>
      <c r="J49" s="5" t="n">
        <v>10</v>
      </c>
    </row>
    <row r="50" spans="1:12">
      <c r="A50" s="4" t="s">
        <v>404</v>
      </c>
      <c r="J50" s="8" t="n">
        <v>0.1</v>
      </c>
    </row>
    <row r="51" spans="1:12">
      <c r="A51" s="4" t="s">
        <v>411</v>
      </c>
    </row>
    <row r="52" spans="1:12">
      <c r="A52" s="3" t="s">
        <v>392</v>
      </c>
    </row>
    <row r="53" spans="1:12">
      <c r="A53" s="4" t="s">
        <v>408</v>
      </c>
      <c r="L53" s="6" t="n">
        <v>500000</v>
      </c>
    </row>
    <row r="54" spans="1:12">
      <c r="A54" s="4" t="s">
        <v>412</v>
      </c>
    </row>
    <row r="55" spans="1:12">
      <c r="A55" s="3" t="s">
        <v>392</v>
      </c>
    </row>
    <row r="56" spans="1:12">
      <c r="A56" s="4" t="s">
        <v>396</v>
      </c>
      <c r="H56" s="4" t="s">
        <v>413</v>
      </c>
    </row>
    <row r="57" spans="1:12">
      <c r="A57" s="4" t="s">
        <v>402</v>
      </c>
      <c r="I57" s="6" t="n">
        <v>520000</v>
      </c>
    </row>
    <row r="58" spans="1:12">
      <c r="A58" s="4" t="s">
        <v>408</v>
      </c>
      <c r="H58" s="6" t="n">
        <v>20000</v>
      </c>
    </row>
    <row r="59" spans="1:12">
      <c r="A59" s="4" t="s">
        <v>403</v>
      </c>
      <c r="H59" s="5" t="n">
        <v>2000</v>
      </c>
    </row>
    <row r="60" spans="1:12">
      <c r="A60" s="4" t="s">
        <v>414</v>
      </c>
    </row>
    <row r="61" spans="1:12">
      <c r="A61" s="3" t="s">
        <v>392</v>
      </c>
    </row>
    <row r="62" spans="1:12">
      <c r="A62" s="4" t="s">
        <v>408</v>
      </c>
      <c r="G62" s="6" t="n">
        <v>100000</v>
      </c>
    </row>
    <row r="63" spans="1:12">
      <c r="A63" s="4" t="s">
        <v>347</v>
      </c>
      <c r="G63" s="5" t="n">
        <v>9000</v>
      </c>
    </row>
    <row r="64" spans="1:12">
      <c r="A64" s="4" t="s">
        <v>403</v>
      </c>
      <c r="G64" s="8" t="n">
        <v>0.09</v>
      </c>
    </row>
    <row r="65" spans="1:12">
      <c r="A65" s="4" t="s">
        <v>394</v>
      </c>
      <c r="L65" s="5" t="n">
        <v>9000</v>
      </c>
    </row>
    <row r="66" spans="1:12">
      <c r="A66" s="4" t="s">
        <v>415</v>
      </c>
    </row>
    <row r="67" spans="1:12">
      <c r="A67" s="3" t="s">
        <v>392</v>
      </c>
    </row>
    <row r="68" spans="1:12">
      <c r="A68" s="4" t="s">
        <v>408</v>
      </c>
      <c r="L68" s="6" t="n">
        <v>53141833</v>
      </c>
    </row>
    <row r="69" spans="1:12">
      <c r="A69" s="4" t="s">
        <v>416</v>
      </c>
    </row>
    <row r="70" spans="1:12">
      <c r="A70" s="3" t="s">
        <v>392</v>
      </c>
    </row>
    <row r="71" spans="1:12">
      <c r="A71" s="4" t="s">
        <v>262</v>
      </c>
      <c r="C71" s="6" t="n">
        <v>750</v>
      </c>
      <c r="D71" s="6" t="n">
        <v>750</v>
      </c>
      <c r="E71" s="6" t="n">
        <v>750</v>
      </c>
    </row>
    <row r="72" spans="1:12">
      <c r="A72" s="4" t="s">
        <v>417</v>
      </c>
      <c r="C72" s="5" t="n">
        <v>150000</v>
      </c>
      <c r="D72" s="5" t="n">
        <v>150000</v>
      </c>
      <c r="E72" s="5" t="n">
        <v>150000</v>
      </c>
    </row>
    <row r="73" spans="1:12">
      <c r="A73" s="4" t="s">
        <v>418</v>
      </c>
    </row>
    <row r="74" spans="1:12">
      <c r="A74" s="3" t="s">
        <v>392</v>
      </c>
    </row>
    <row r="75" spans="1:12">
      <c r="A75" s="4" t="s">
        <v>408</v>
      </c>
      <c r="H75" s="6" t="n">
        <v>20000</v>
      </c>
    </row>
    <row r="76" spans="1:12">
      <c r="A76" s="4" t="s">
        <v>403</v>
      </c>
      <c r="H76" s="5" t="n">
        <v>2000</v>
      </c>
    </row>
    <row r="77" spans="1:12">
      <c r="A77" s="4" t="s">
        <v>262</v>
      </c>
      <c r="H77" s="6" t="n">
        <v>500000</v>
      </c>
    </row>
    <row r="78" spans="1:12">
      <c r="A78" s="4" t="s">
        <v>417</v>
      </c>
      <c r="H78" s="5" t="n">
        <v>263000</v>
      </c>
    </row>
    <row r="79" spans="1:12">
      <c r="A79" s="4" t="s">
        <v>419</v>
      </c>
    </row>
    <row r="80" spans="1:12">
      <c r="A80" s="3" t="s">
        <v>392</v>
      </c>
    </row>
    <row r="81" spans="1:12">
      <c r="A81" s="4" t="s">
        <v>420</v>
      </c>
      <c r="H81" s="6" t="n">
        <v>240000</v>
      </c>
    </row>
    <row r="82" spans="1:12">
      <c r="A82" s="4" t="s">
        <v>317</v>
      </c>
      <c r="H82" s="5" t="n">
        <v>5479</v>
      </c>
    </row>
    <row r="83" spans="1:12">
      <c r="A83" s="4" t="s">
        <v>261</v>
      </c>
    </row>
    <row r="84" spans="1:12">
      <c r="A84" s="3" t="s">
        <v>392</v>
      </c>
    </row>
    <row r="85" spans="1:12">
      <c r="A85" s="4" t="s">
        <v>262</v>
      </c>
      <c r="B85" s="6" t="n">
        <v>36309768</v>
      </c>
    </row>
    <row r="86" spans="1:12">
      <c r="A86" s="4" t="s">
        <v>421</v>
      </c>
    </row>
    <row r="87" spans="1:12">
      <c r="A87" s="3" t="s">
        <v>392</v>
      </c>
    </row>
    <row r="88" spans="1:12">
      <c r="A88" s="4" t="s">
        <v>422</v>
      </c>
      <c r="B88" s="6" t="n">
        <v>36309768</v>
      </c>
    </row>
    <row r="89" spans="1:12">
      <c r="A89" s="4" t="s">
        <v>423</v>
      </c>
    </row>
    <row r="90" spans="1:12">
      <c r="A90" s="3" t="s">
        <v>392</v>
      </c>
    </row>
    <row r="91" spans="1:12">
      <c r="A91" s="4" t="s">
        <v>408</v>
      </c>
      <c r="G91" s="6" t="n">
        <v>2600000</v>
      </c>
    </row>
    <row r="92" spans="1:12">
      <c r="A92" s="4" t="s">
        <v>347</v>
      </c>
      <c r="G92" s="5" t="n">
        <v>234000</v>
      </c>
    </row>
    <row r="93" spans="1:12">
      <c r="A93" s="4" t="s">
        <v>403</v>
      </c>
      <c r="G93" s="8" t="n">
        <v>0.09</v>
      </c>
    </row>
    <row r="94" spans="1:12">
      <c r="A94" s="4" t="s">
        <v>424</v>
      </c>
    </row>
    <row r="95" spans="1:12">
      <c r="A95" s="3" t="s">
        <v>392</v>
      </c>
    </row>
    <row r="96" spans="1:12">
      <c r="A96" s="4" t="s">
        <v>408</v>
      </c>
      <c r="L96" s="6" t="n">
        <v>2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186</v>
      </c>
    </row>
    <row r="3" spans="1:2">
      <c r="A3" s="4" t="s">
        <v>21</v>
      </c>
      <c r="B3" s="5" t="n">
        <v>20000</v>
      </c>
    </row>
    <row r="4" spans="1:2">
      <c r="A4" s="4" t="s">
        <v>427</v>
      </c>
      <c r="B4" s="6" t="n">
        <v>50000</v>
      </c>
    </row>
    <row r="5" spans="1:2">
      <c r="A5" s="4" t="s">
        <v>428</v>
      </c>
      <c r="B5" s="5"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29</v>
      </c>
      <c r="B1" s="2" t="s">
        <v>426</v>
      </c>
    </row>
    <row r="2" spans="1:2">
      <c r="A2" s="3" t="s">
        <v>186</v>
      </c>
    </row>
    <row r="3" spans="1:2">
      <c r="A3" s="4" t="s">
        <v>427</v>
      </c>
      <c r="B3" s="5" t="n">
        <v>26238</v>
      </c>
    </row>
    <row r="4" spans="1:2">
      <c r="A4" s="4" t="s">
        <v>430</v>
      </c>
      <c r="B4" s="6" t="n">
        <v>27024</v>
      </c>
    </row>
    <row r="5" spans="1:2">
      <c r="A5" s="4" t="s">
        <v>431</v>
      </c>
      <c r="B5" s="6" t="n">
        <v>13710</v>
      </c>
    </row>
    <row r="6" spans="1:2">
      <c r="A6" s="4" t="s">
        <v>113</v>
      </c>
      <c r="B6" s="5" t="n">
        <v>669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80"/>
  </cols>
  <sheetData>
    <row r="1" spans="1:4">
      <c r="A1" s="1" t="s">
        <v>432</v>
      </c>
      <c r="B1" s="2" t="s">
        <v>338</v>
      </c>
      <c r="D1" s="2" t="s">
        <v>1</v>
      </c>
    </row>
    <row r="2" spans="1:4">
      <c r="B2" s="2" t="s">
        <v>339</v>
      </c>
      <c r="C2" s="2" t="s">
        <v>310</v>
      </c>
      <c r="D2" s="2" t="s">
        <v>2</v>
      </c>
    </row>
    <row r="3" spans="1:4">
      <c r="A3" s="3" t="s">
        <v>433</v>
      </c>
    </row>
    <row r="4" spans="1:4">
      <c r="A4" s="4" t="s">
        <v>434</v>
      </c>
      <c r="D4" s="4" t="s">
        <v>435</v>
      </c>
    </row>
    <row r="5" spans="1:4">
      <c r="A5" s="4" t="s">
        <v>436</v>
      </c>
      <c r="C5" s="5" t="n">
        <v>5000</v>
      </c>
    </row>
    <row r="6" spans="1:4">
      <c r="A6" s="4" t="s">
        <v>437</v>
      </c>
      <c r="B6" s="5" t="n">
        <v>2154</v>
      </c>
    </row>
    <row r="7" spans="1:4">
      <c r="A7" s="4" t="s">
        <v>438</v>
      </c>
      <c r="C7" s="5" t="n">
        <v>5000</v>
      </c>
    </row>
    <row r="8" spans="1:4">
      <c r="A8" s="4" t="s">
        <v>439</v>
      </c>
      <c r="B8" s="4" t="s">
        <v>440</v>
      </c>
    </row>
    <row r="9" spans="1:4">
      <c r="A9" s="4" t="s">
        <v>441</v>
      </c>
      <c r="D9" s="5" t="n">
        <v>1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37"/>
  </cols>
  <sheetData>
    <row r="1" spans="1:2">
      <c r="A1" s="1" t="s">
        <v>442</v>
      </c>
      <c r="B1" s="2" t="s">
        <v>1</v>
      </c>
    </row>
    <row r="2" spans="1:2">
      <c r="B2" s="2" t="s">
        <v>443</v>
      </c>
    </row>
    <row r="3" spans="1:2">
      <c r="A3" s="3" t="s">
        <v>444</v>
      </c>
    </row>
    <row r="4" spans="1:2">
      <c r="A4" s="4" t="s">
        <v>445</v>
      </c>
      <c r="B4" s="4" t="s">
        <v>446</v>
      </c>
    </row>
    <row r="5" spans="1:2">
      <c r="A5" s="4" t="s">
        <v>447</v>
      </c>
      <c r="B5" s="5" t="n">
        <v>65900</v>
      </c>
    </row>
    <row r="6" spans="1:2">
      <c r="A6" s="4" t="s">
        <v>448</v>
      </c>
      <c r="B6" s="6" t="n">
        <v>2</v>
      </c>
    </row>
    <row r="7" spans="1:2">
      <c r="A7" s="4" t="s">
        <v>449</v>
      </c>
    </row>
    <row r="8" spans="1:2">
      <c r="A8" s="3" t="s">
        <v>444</v>
      </c>
    </row>
    <row r="9" spans="1:2">
      <c r="A9" s="4" t="s">
        <v>445</v>
      </c>
      <c r="B9" s="4" t="s">
        <v>314</v>
      </c>
    </row>
    <row r="10" spans="1:2">
      <c r="A10" s="4" t="s">
        <v>450</v>
      </c>
    </row>
    <row r="11" spans="1:2">
      <c r="A11" s="3" t="s">
        <v>444</v>
      </c>
    </row>
    <row r="12" spans="1:2">
      <c r="A12" s="4" t="s">
        <v>445</v>
      </c>
      <c r="B12" s="4" t="s">
        <v>451</v>
      </c>
    </row>
    <row r="13" spans="1:2">
      <c r="A13" s="4" t="s">
        <v>452</v>
      </c>
    </row>
    <row r="14" spans="1:2">
      <c r="A14" s="3" t="s">
        <v>444</v>
      </c>
    </row>
    <row r="15" spans="1:2">
      <c r="A15" s="4" t="s">
        <v>445</v>
      </c>
      <c r="B15" s="4" t="s">
        <v>453</v>
      </c>
    </row>
    <row r="16" spans="1:2">
      <c r="A16" s="4" t="s">
        <v>454</v>
      </c>
      <c r="B16" s="6" t="n">
        <v>1</v>
      </c>
    </row>
    <row r="17" spans="1:2">
      <c r="A17" s="4" t="s">
        <v>455</v>
      </c>
    </row>
    <row r="18" spans="1:2">
      <c r="A18" s="3" t="s">
        <v>444</v>
      </c>
    </row>
    <row r="19" spans="1:2">
      <c r="A19" s="4" t="s">
        <v>445</v>
      </c>
      <c r="B19"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457</v>
      </c>
      <c r="B1" s="2" t="s">
        <v>83</v>
      </c>
      <c r="C1" s="2" t="s">
        <v>1</v>
      </c>
    </row>
    <row r="2" spans="1:3">
      <c r="B2" s="2" t="s">
        <v>39</v>
      </c>
      <c r="C2" s="2" t="s">
        <v>2</v>
      </c>
    </row>
    <row r="3" spans="1:3">
      <c r="A3" s="3" t="s">
        <v>192</v>
      </c>
    </row>
    <row r="4" spans="1:3">
      <c r="A4" s="4" t="s">
        <v>458</v>
      </c>
      <c r="B4" s="5" t="n">
        <v>-20249</v>
      </c>
      <c r="C4" s="5" t="n">
        <v>-213906</v>
      </c>
    </row>
    <row r="5" spans="1:3">
      <c r="A5" s="4" t="s">
        <v>459</v>
      </c>
      <c r="B5" s="6" t="n">
        <v>3500</v>
      </c>
      <c r="C5" s="6" t="n">
        <v>55378</v>
      </c>
    </row>
    <row r="6" spans="1:3">
      <c r="A6" s="4" t="s">
        <v>460</v>
      </c>
      <c r="B6" s="6" t="n">
        <v>16749</v>
      </c>
      <c r="C6" s="6" t="n">
        <v>158528</v>
      </c>
    </row>
    <row r="7" spans="1:3">
      <c r="A7" s="4" t="s">
        <v>461</v>
      </c>
      <c r="B7" s="4" t="s">
        <v>43</v>
      </c>
      <c r="C7" s="4" t="s">
        <v>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62</v>
      </c>
      <c r="B1" s="2" t="s">
        <v>2</v>
      </c>
      <c r="C1" s="2" t="s">
        <v>39</v>
      </c>
    </row>
    <row r="2" spans="1:3">
      <c r="A2" s="3" t="s">
        <v>463</v>
      </c>
    </row>
    <row r="3" spans="1:3">
      <c r="A3" s="4" t="s">
        <v>464</v>
      </c>
      <c r="B3" s="5" t="n">
        <v>175277</v>
      </c>
      <c r="C3" s="5" t="n">
        <v>16749</v>
      </c>
    </row>
    <row r="4" spans="1:3">
      <c r="A4" s="4" t="s">
        <v>465</v>
      </c>
      <c r="B4" s="6" t="n">
        <v>-175277</v>
      </c>
      <c r="C4" s="6" t="n">
        <v>-16749</v>
      </c>
    </row>
    <row r="5" spans="1:3">
      <c r="A5" s="4" t="s">
        <v>466</v>
      </c>
      <c r="B5" s="4" t="s">
        <v>43</v>
      </c>
      <c r="C5" s="4" t="s">
        <v>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80"/>
  </cols>
  <sheetData>
    <row r="1" spans="1:4">
      <c r="A1" s="1" t="s">
        <v>467</v>
      </c>
      <c r="B1" s="2" t="s">
        <v>338</v>
      </c>
      <c r="C1" s="2" t="s">
        <v>83</v>
      </c>
      <c r="D1" s="2" t="s">
        <v>1</v>
      </c>
    </row>
    <row r="2" spans="1:4">
      <c r="B2" s="2" t="s">
        <v>468</v>
      </c>
      <c r="C2" s="2" t="s">
        <v>39</v>
      </c>
      <c r="D2" s="2" t="s">
        <v>2</v>
      </c>
    </row>
    <row r="3" spans="1:4">
      <c r="A3" s="3" t="s">
        <v>469</v>
      </c>
    </row>
    <row r="4" spans="1:4">
      <c r="A4" s="4" t="s">
        <v>470</v>
      </c>
      <c r="D4" s="5" t="n">
        <v>834656</v>
      </c>
    </row>
    <row r="5" spans="1:4">
      <c r="A5" s="4" t="s">
        <v>471</v>
      </c>
      <c r="D5" s="4" t="s">
        <v>472</v>
      </c>
    </row>
    <row r="6" spans="1:4">
      <c r="A6" s="4" t="s">
        <v>473</v>
      </c>
      <c r="B6" s="4" t="s">
        <v>474</v>
      </c>
    </row>
    <row r="7" spans="1:4">
      <c r="A7" s="4" t="s">
        <v>475</v>
      </c>
      <c r="D7" s="4" t="s">
        <v>476</v>
      </c>
    </row>
    <row r="8" spans="1:4">
      <c r="A8" s="4" t="s">
        <v>477</v>
      </c>
      <c r="D8" s="4" t="s">
        <v>478</v>
      </c>
    </row>
    <row r="9" spans="1:4">
      <c r="A9" s="4" t="s">
        <v>479</v>
      </c>
      <c r="C9" s="5" t="n">
        <v>16749</v>
      </c>
      <c r="D9" s="5" t="n">
        <v>1585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80"/>
    <col customWidth="1" max="3" min="3" width="16"/>
  </cols>
  <sheetData>
    <row r="1" spans="1:3">
      <c r="A1" s="1" t="s">
        <v>480</v>
      </c>
      <c r="B1" s="2" t="s">
        <v>338</v>
      </c>
    </row>
    <row r="2" spans="1:3">
      <c r="B2" s="2" t="s">
        <v>481</v>
      </c>
      <c r="C2" s="2" t="s">
        <v>482</v>
      </c>
    </row>
    <row r="3" spans="1:3">
      <c r="A3" s="3" t="s">
        <v>483</v>
      </c>
    </row>
    <row r="4" spans="1:3">
      <c r="A4" s="4" t="s">
        <v>484</v>
      </c>
      <c r="C4" s="5" t="n">
        <v>50000</v>
      </c>
    </row>
    <row r="5" spans="1:3">
      <c r="A5" s="4" t="s">
        <v>485</v>
      </c>
      <c r="C5" s="4" t="s">
        <v>486</v>
      </c>
    </row>
    <row r="6" spans="1:3">
      <c r="A6" s="4" t="s">
        <v>487</v>
      </c>
      <c r="C6" s="4" t="s">
        <v>488</v>
      </c>
    </row>
    <row r="7" spans="1:3">
      <c r="A7" s="4" t="s">
        <v>489</v>
      </c>
      <c r="C7" s="4" t="s">
        <v>490</v>
      </c>
    </row>
    <row r="8" spans="1:3">
      <c r="A8" s="4" t="s">
        <v>491</v>
      </c>
    </row>
    <row r="9" spans="1:3">
      <c r="A9" s="3" t="s">
        <v>483</v>
      </c>
    </row>
    <row r="10" spans="1:3">
      <c r="A10" s="4" t="s">
        <v>492</v>
      </c>
      <c r="B10" s="4" t="s">
        <v>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24"/>
    <col customWidth="1" max="7" min="7" width="27"/>
    <col customWidth="1" max="8" min="8" width="20"/>
    <col customWidth="1" max="9" min="9" width="10"/>
  </cols>
  <sheetData>
    <row r="1" spans="1:9">
      <c r="A1" s="1" t="s">
        <v>105</v>
      </c>
      <c r="B1" s="2" t="s">
        <v>106</v>
      </c>
      <c r="C1" s="2" t="s">
        <v>107</v>
      </c>
      <c r="D1" s="2" t="s">
        <v>108</v>
      </c>
      <c r="E1" s="2" t="s">
        <v>109</v>
      </c>
      <c r="F1" s="2" t="s">
        <v>110</v>
      </c>
      <c r="G1" s="2" t="s">
        <v>111</v>
      </c>
      <c r="H1" s="2" t="s">
        <v>112</v>
      </c>
      <c r="I1" s="2" t="s">
        <v>113</v>
      </c>
    </row>
    <row r="2" spans="1:9">
      <c r="A2" s="4" t="s">
        <v>114</v>
      </c>
      <c r="B2" s="4" t="s">
        <v>43</v>
      </c>
      <c r="C2" s="4" t="s">
        <v>43</v>
      </c>
      <c r="D2" s="4" t="s">
        <v>43</v>
      </c>
      <c r="E2" s="4" t="s">
        <v>43</v>
      </c>
      <c r="F2" s="4" t="s">
        <v>43</v>
      </c>
      <c r="G2" s="4" t="s">
        <v>43</v>
      </c>
      <c r="H2" s="4" t="s">
        <v>43</v>
      </c>
      <c r="I2" s="4" t="s">
        <v>43</v>
      </c>
    </row>
    <row r="3" spans="1:9">
      <c r="A3" s="4" t="s">
        <v>115</v>
      </c>
      <c r="B3" s="4" t="s">
        <v>43</v>
      </c>
    </row>
    <row r="4" spans="1:9">
      <c r="A4" s="4" t="s">
        <v>116</v>
      </c>
      <c r="C4" s="5" t="n">
        <v>500</v>
      </c>
      <c r="G4" s="6" t="n">
        <v>14500</v>
      </c>
      <c r="I4" s="6" t="n">
        <v>15000</v>
      </c>
    </row>
    <row r="5" spans="1:9">
      <c r="A5" s="4" t="s">
        <v>117</v>
      </c>
      <c r="C5" s="6" t="n">
        <v>500000</v>
      </c>
    </row>
    <row r="6" spans="1:9">
      <c r="A6" s="4" t="s">
        <v>118</v>
      </c>
      <c r="G6" s="6" t="n">
        <v>9992</v>
      </c>
      <c r="H6" s="4" t="s">
        <v>43</v>
      </c>
      <c r="I6" s="6" t="n">
        <v>9992</v>
      </c>
    </row>
    <row r="7" spans="1:9">
      <c r="A7" s="4" t="s">
        <v>119</v>
      </c>
      <c r="H7" s="6" t="n">
        <v>-96424</v>
      </c>
      <c r="I7" s="6" t="n">
        <v>-96424</v>
      </c>
    </row>
    <row r="8" spans="1:9">
      <c r="A8" s="4" t="s">
        <v>120</v>
      </c>
      <c r="B8" s="4" t="s">
        <v>43</v>
      </c>
      <c r="C8" s="5" t="n">
        <v>500</v>
      </c>
      <c r="D8" s="4" t="s">
        <v>43</v>
      </c>
      <c r="E8" s="4" t="s">
        <v>43</v>
      </c>
      <c r="F8" s="4" t="s">
        <v>43</v>
      </c>
      <c r="G8" s="6" t="n">
        <v>24492</v>
      </c>
      <c r="H8" s="6" t="n">
        <v>-96424</v>
      </c>
      <c r="I8" s="6" t="n">
        <v>-71432</v>
      </c>
    </row>
    <row r="9" spans="1:9">
      <c r="A9" s="4" t="s">
        <v>121</v>
      </c>
      <c r="B9" s="4" t="s">
        <v>43</v>
      </c>
      <c r="C9" s="6" t="n">
        <v>500000</v>
      </c>
    </row>
    <row r="10" spans="1:9">
      <c r="A10" s="4" t="s">
        <v>122</v>
      </c>
      <c r="E10" s="5" t="n">
        <v>53142</v>
      </c>
      <c r="G10" s="6" t="n">
        <v>-76117</v>
      </c>
      <c r="I10" s="6" t="n">
        <v>-22975</v>
      </c>
    </row>
    <row r="11" spans="1:9">
      <c r="A11" s="4" t="s">
        <v>123</v>
      </c>
      <c r="E11" s="6" t="n">
        <v>53141833</v>
      </c>
    </row>
    <row r="12" spans="1:9">
      <c r="A12" s="4" t="s">
        <v>124</v>
      </c>
      <c r="E12" s="5" t="n">
        <v>-36310</v>
      </c>
      <c r="G12" s="6" t="n">
        <v>36310</v>
      </c>
      <c r="I12" s="4" t="s">
        <v>43</v>
      </c>
    </row>
    <row r="13" spans="1:9">
      <c r="A13" s="4" t="s">
        <v>125</v>
      </c>
      <c r="E13" s="6" t="n">
        <v>-36309768</v>
      </c>
    </row>
    <row r="14" spans="1:9">
      <c r="A14" s="4" t="s">
        <v>126</v>
      </c>
      <c r="B14" s="5" t="n">
        <v>20</v>
      </c>
      <c r="D14" s="5" t="n">
        <v>2</v>
      </c>
      <c r="G14" s="6" t="n">
        <v>451978</v>
      </c>
      <c r="I14" s="6" t="n">
        <v>452000</v>
      </c>
    </row>
    <row r="15" spans="1:9">
      <c r="A15" s="4" t="s">
        <v>127</v>
      </c>
      <c r="B15" s="6" t="n">
        <v>20000</v>
      </c>
      <c r="D15" s="6" t="n">
        <v>2250</v>
      </c>
    </row>
    <row r="16" spans="1:9">
      <c r="A16" s="4" t="s">
        <v>128</v>
      </c>
      <c r="B16" s="5" t="n">
        <v>500</v>
      </c>
      <c r="G16" s="6" t="n">
        <v>507979</v>
      </c>
      <c r="I16" s="6" t="n">
        <v>508479</v>
      </c>
    </row>
    <row r="17" spans="1:9">
      <c r="A17" s="4" t="s">
        <v>129</v>
      </c>
      <c r="B17" s="6" t="n">
        <v>500000</v>
      </c>
    </row>
    <row r="18" spans="1:9">
      <c r="A18" s="4" t="s">
        <v>130</v>
      </c>
      <c r="F18" s="5" t="n">
        <v>2600</v>
      </c>
      <c r="G18" s="6" t="n">
        <v>231400</v>
      </c>
      <c r="I18" s="6" t="n">
        <v>234000</v>
      </c>
    </row>
    <row r="19" spans="1:9">
      <c r="A19" s="4" t="s">
        <v>131</v>
      </c>
      <c r="F19" s="6" t="n">
        <v>2600000</v>
      </c>
    </row>
    <row r="20" spans="1:9">
      <c r="A20" s="4" t="s">
        <v>118</v>
      </c>
      <c r="G20" s="6" t="n">
        <v>9992</v>
      </c>
      <c r="I20" s="6" t="n">
        <v>9992</v>
      </c>
    </row>
    <row r="21" spans="1:9">
      <c r="A21" s="4" t="s">
        <v>119</v>
      </c>
      <c r="H21" s="6" t="n">
        <v>-1018600</v>
      </c>
      <c r="I21" s="6" t="n">
        <v>-1018600</v>
      </c>
    </row>
    <row r="22" spans="1:9">
      <c r="A22" s="4" t="s">
        <v>132</v>
      </c>
      <c r="B22" s="5" t="n">
        <v>520</v>
      </c>
      <c r="C22" s="5" t="n">
        <v>500</v>
      </c>
      <c r="D22" s="5" t="n">
        <v>2</v>
      </c>
      <c r="E22" s="5" t="n">
        <v>16832</v>
      </c>
      <c r="F22" s="5" t="n">
        <v>2600</v>
      </c>
      <c r="G22" s="5" t="n">
        <v>1186034</v>
      </c>
      <c r="H22" s="5" t="n">
        <v>-1115024</v>
      </c>
      <c r="I22" s="5" t="n">
        <v>91464</v>
      </c>
    </row>
    <row r="23" spans="1:9">
      <c r="A23" s="4" t="s">
        <v>133</v>
      </c>
      <c r="B23" s="6" t="n">
        <v>520000</v>
      </c>
      <c r="C23" s="6" t="n">
        <v>500000</v>
      </c>
      <c r="D23" s="6" t="n">
        <v>2250</v>
      </c>
      <c r="E23" s="6" t="n">
        <v>16832065</v>
      </c>
      <c r="F23" s="6" t="n">
        <v>2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4</v>
      </c>
      <c r="B1" s="2" t="s">
        <v>83</v>
      </c>
      <c r="C1" s="2" t="s">
        <v>1</v>
      </c>
    </row>
    <row r="2" spans="1:3">
      <c r="B2" s="2" t="s">
        <v>39</v>
      </c>
      <c r="C2" s="2" t="s">
        <v>2</v>
      </c>
    </row>
    <row r="3" spans="1:3">
      <c r="A3" s="3" t="s">
        <v>135</v>
      </c>
    </row>
    <row r="4" spans="1:3">
      <c r="A4" s="4" t="s">
        <v>136</v>
      </c>
      <c r="B4" s="5" t="n">
        <v>-96424</v>
      </c>
      <c r="C4" s="5" t="n">
        <v>-1018600</v>
      </c>
    </row>
    <row r="5" spans="1:3">
      <c r="A5" s="3" t="s">
        <v>137</v>
      </c>
    </row>
    <row r="6" spans="1:3">
      <c r="A6" s="4" t="s">
        <v>138</v>
      </c>
      <c r="B6" s="6" t="n">
        <v>778</v>
      </c>
      <c r="C6" s="6" t="n">
        <v>12083</v>
      </c>
    </row>
    <row r="7" spans="1:3">
      <c r="A7" s="4" t="s">
        <v>139</v>
      </c>
      <c r="B7" s="6" t="n">
        <v>5281</v>
      </c>
      <c r="C7" s="6" t="n">
        <v>29703</v>
      </c>
    </row>
    <row r="8" spans="1:3">
      <c r="A8" s="4" t="s">
        <v>140</v>
      </c>
      <c r="B8" s="4" t="s">
        <v>43</v>
      </c>
      <c r="C8" s="6" t="n">
        <v>22648</v>
      </c>
    </row>
    <row r="9" spans="1:3">
      <c r="A9" s="4" t="s">
        <v>141</v>
      </c>
      <c r="B9" s="6" t="n">
        <v>15000</v>
      </c>
      <c r="C9" s="6" t="n">
        <v>234000</v>
      </c>
    </row>
    <row r="10" spans="1:3">
      <c r="A10" s="3" t="s">
        <v>142</v>
      </c>
    </row>
    <row r="11" spans="1:3">
      <c r="A11" s="4" t="s">
        <v>42</v>
      </c>
      <c r="B11" s="4" t="s">
        <v>43</v>
      </c>
      <c r="C11" s="6" t="n">
        <v>-9432</v>
      </c>
    </row>
    <row r="12" spans="1:3">
      <c r="A12" s="4" t="s">
        <v>44</v>
      </c>
      <c r="B12" s="4" t="s">
        <v>43</v>
      </c>
      <c r="C12" s="6" t="n">
        <v>-82764</v>
      </c>
    </row>
    <row r="13" spans="1:3">
      <c r="A13" s="4" t="s">
        <v>45</v>
      </c>
      <c r="B13" s="4" t="s">
        <v>43</v>
      </c>
      <c r="C13" s="6" t="n">
        <v>-8939</v>
      </c>
    </row>
    <row r="14" spans="1:3">
      <c r="A14" s="4" t="s">
        <v>46</v>
      </c>
      <c r="B14" s="6" t="n">
        <v>-11200</v>
      </c>
      <c r="C14" s="6" t="n">
        <v>11200</v>
      </c>
    </row>
    <row r="15" spans="1:3">
      <c r="A15" s="4" t="s">
        <v>50</v>
      </c>
      <c r="B15" s="4" t="s">
        <v>43</v>
      </c>
      <c r="C15" s="6" t="n">
        <v>-6828</v>
      </c>
    </row>
    <row r="16" spans="1:3">
      <c r="A16" s="4" t="s">
        <v>54</v>
      </c>
      <c r="B16" s="6" t="n">
        <v>16046</v>
      </c>
      <c r="C16" s="6" t="n">
        <v>36325</v>
      </c>
    </row>
    <row r="17" spans="1:3">
      <c r="A17" s="4" t="s">
        <v>55</v>
      </c>
      <c r="B17" s="4" t="s">
        <v>43</v>
      </c>
      <c r="C17" s="6" t="n">
        <v>21745</v>
      </c>
    </row>
    <row r="18" spans="1:3">
      <c r="A18" s="4" t="s">
        <v>143</v>
      </c>
      <c r="B18" s="6" t="n">
        <v>-70519</v>
      </c>
      <c r="C18" s="6" t="n">
        <v>-758859</v>
      </c>
    </row>
    <row r="19" spans="1:3">
      <c r="A19" s="3" t="s">
        <v>144</v>
      </c>
    </row>
    <row r="20" spans="1:3">
      <c r="A20" s="4" t="s">
        <v>145</v>
      </c>
      <c r="B20" s="6" t="n">
        <v>-14000</v>
      </c>
      <c r="C20" s="6" t="n">
        <v>-36348</v>
      </c>
    </row>
    <row r="21" spans="1:3">
      <c r="A21" s="4" t="s">
        <v>146</v>
      </c>
      <c r="B21" s="6" t="n">
        <v>-14000</v>
      </c>
      <c r="C21" s="6" t="n">
        <v>-36348</v>
      </c>
    </row>
    <row r="22" spans="1:3">
      <c r="A22" s="3" t="s">
        <v>147</v>
      </c>
    </row>
    <row r="23" spans="1:3">
      <c r="A23" s="4" t="s">
        <v>148</v>
      </c>
      <c r="B23" s="6" t="n">
        <v>105000</v>
      </c>
      <c r="C23" s="6" t="n">
        <v>120000</v>
      </c>
    </row>
    <row r="24" spans="1:3">
      <c r="A24" s="4" t="s">
        <v>149</v>
      </c>
      <c r="B24" s="4" t="s">
        <v>43</v>
      </c>
      <c r="C24" s="6" t="n">
        <v>715000</v>
      </c>
    </row>
    <row r="25" spans="1:3">
      <c r="A25" s="4" t="s">
        <v>150</v>
      </c>
      <c r="B25" s="6" t="n">
        <v>345</v>
      </c>
      <c r="C25" s="4" t="s">
        <v>43</v>
      </c>
    </row>
    <row r="26" spans="1:3">
      <c r="A26" s="4" t="s">
        <v>151</v>
      </c>
      <c r="B26" s="4" t="s">
        <v>43</v>
      </c>
      <c r="C26" s="6" t="n">
        <v>-345</v>
      </c>
    </row>
    <row r="27" spans="1:3">
      <c r="A27" s="4" t="s">
        <v>152</v>
      </c>
      <c r="B27" s="6" t="n">
        <v>105345</v>
      </c>
      <c r="C27" s="6" t="n">
        <v>834655</v>
      </c>
    </row>
    <row r="28" spans="1:3">
      <c r="A28" s="4" t="s">
        <v>153</v>
      </c>
      <c r="B28" s="6" t="n">
        <v>20826</v>
      </c>
      <c r="C28" s="6" t="n">
        <v>39448</v>
      </c>
    </row>
    <row r="29" spans="1:3">
      <c r="A29" s="4" t="s">
        <v>154</v>
      </c>
      <c r="B29" s="4" t="s">
        <v>43</v>
      </c>
      <c r="C29" s="6" t="n">
        <v>20826</v>
      </c>
    </row>
    <row r="30" spans="1:3">
      <c r="A30" s="4" t="s">
        <v>155</v>
      </c>
      <c r="B30" s="6" t="n">
        <v>20826</v>
      </c>
      <c r="C30" s="6" t="n">
        <v>60274</v>
      </c>
    </row>
    <row r="31" spans="1:3">
      <c r="A31" s="3" t="s">
        <v>156</v>
      </c>
    </row>
    <row r="32" spans="1:3">
      <c r="A32" s="4" t="s">
        <v>157</v>
      </c>
      <c r="B32" s="4" t="s">
        <v>43</v>
      </c>
      <c r="C32" s="4" t="s">
        <v>43</v>
      </c>
    </row>
    <row r="33" spans="1:3">
      <c r="A33" s="4" t="s">
        <v>158</v>
      </c>
      <c r="B33" s="4" t="s">
        <v>43</v>
      </c>
      <c r="C33" s="4" t="s">
        <v>43</v>
      </c>
    </row>
    <row r="34" spans="1:3">
      <c r="A34" s="3" t="s">
        <v>159</v>
      </c>
    </row>
    <row r="35" spans="1:3">
      <c r="A35" s="4" t="s">
        <v>160</v>
      </c>
      <c r="B35" s="4" t="s">
        <v>43</v>
      </c>
      <c r="C35" s="6" t="n">
        <v>245479</v>
      </c>
    </row>
    <row r="36" spans="1:3">
      <c r="A36" s="4" t="s">
        <v>161</v>
      </c>
      <c r="B36" s="4" t="s">
        <v>43</v>
      </c>
      <c r="C36" s="5" t="n">
        <v>229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4:44:18Z</dcterms:created>
  <dcterms:modified xmlns:dcterms="http://purl.org/dc/terms/" xmlns:xsi="http://www.w3.org/2001/XMLSchema-instance" xsi:type="dcterms:W3CDTF">2019-03-25T14:44:18Z</dcterms:modified>
</cp:coreProperties>
</file>